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PREPAID EXPENSES" sheetId="11" state="visible" r:id="rId11"/>
    <sheet xmlns:r="http://schemas.openxmlformats.org/officeDocument/2006/relationships" name="RESEARCH AND DEVELOPMENT TAX RE" sheetId="12" state="visible" r:id="rId12"/>
    <sheet xmlns:r="http://schemas.openxmlformats.org/officeDocument/2006/relationships" name="PAYROLL LIABILIT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NCENTRATION OF CREDIT RISK"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SUMMARY OF ACCOUNTING POLICIES " sheetId="20" state="visible" r:id="rId20"/>
    <sheet xmlns:r="http://schemas.openxmlformats.org/officeDocument/2006/relationships" name="PREPAID EXPENSES (Tables)" sheetId="21" state="visible" r:id="rId21"/>
    <sheet xmlns:r="http://schemas.openxmlformats.org/officeDocument/2006/relationships" name="PAYROLL LIABILITIES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STOCK BASED COMPENSATION (Table" sheetId="25" state="visible" r:id="rId25"/>
    <sheet xmlns:r="http://schemas.openxmlformats.org/officeDocument/2006/relationships" name="GOING CONCERN (Details Narrativ" sheetId="26" state="visible" r:id="rId26"/>
    <sheet xmlns:r="http://schemas.openxmlformats.org/officeDocument/2006/relationships" name="SUMMARY OF ACCOUNTING POLICIE27" sheetId="27" state="visible" r:id="rId27"/>
    <sheet xmlns:r="http://schemas.openxmlformats.org/officeDocument/2006/relationships" name="PREPAID EXPENSES (Details)" sheetId="28" state="visible" r:id="rId28"/>
    <sheet xmlns:r="http://schemas.openxmlformats.org/officeDocument/2006/relationships" name="RESEARCH AND DEVELOPMENT TAX 29" sheetId="29" state="visible" r:id="rId29"/>
    <sheet xmlns:r="http://schemas.openxmlformats.org/officeDocument/2006/relationships" name="PAYROLL LIABILITIES (Details)" sheetId="30" state="visible" r:id="rId30"/>
    <sheet xmlns:r="http://schemas.openxmlformats.org/officeDocument/2006/relationships" name="STOCKHOLDERS' EQUITY (Details)" sheetId="31" state="visible" r:id="rId31"/>
    <sheet xmlns:r="http://schemas.openxmlformats.org/officeDocument/2006/relationships" name="STOCKHOLDERS' EQUITY (Details N" sheetId="32" state="visible" r:id="rId32"/>
    <sheet xmlns:r="http://schemas.openxmlformats.org/officeDocument/2006/relationships" name="NET LOSS PER SHARE (Details)" sheetId="33" state="visible" r:id="rId33"/>
    <sheet xmlns:r="http://schemas.openxmlformats.org/officeDocument/2006/relationships" name="NET LOSS PER SHARE (Details 1)" sheetId="34" state="visible" r:id="rId34"/>
    <sheet xmlns:r="http://schemas.openxmlformats.org/officeDocument/2006/relationships" name="CONCENTRATION OF CREDIT RISK (D" sheetId="35" state="visible" r:id="rId35"/>
    <sheet xmlns:r="http://schemas.openxmlformats.org/officeDocument/2006/relationships" name="COMMITMENTS AND CONTINGENCIES (" sheetId="36" state="visible" r:id="rId36"/>
    <sheet xmlns:r="http://schemas.openxmlformats.org/officeDocument/2006/relationships" name="STOCK BASED COMPENSATION (Detai" sheetId="37" state="visible" r:id="rId37"/>
    <sheet xmlns:r="http://schemas.openxmlformats.org/officeDocument/2006/relationships" name="STOCK BASED COMPENSATION (Det38" sheetId="38" state="visible" r:id="rId38"/>
    <sheet xmlns:r="http://schemas.openxmlformats.org/officeDocument/2006/relationships" name="STOCK BASED COMPENSATION (Det39" sheetId="39" state="visible" r:id="rId39"/>
    <sheet xmlns:r="http://schemas.openxmlformats.org/officeDocument/2006/relationships" name="STOCK BASED COMPENSATION (Det40" sheetId="40" state="visible" r:id="rId40"/>
    <sheet xmlns:r="http://schemas.openxmlformats.org/officeDocument/2006/relationships" name="STOCK BASED COMPENSATION (Det41" sheetId="41" state="visible" r:id="rId41"/>
  </sheets>
  <definedNames/>
  <calcPr calcId="124519" fullCalcOnLoad="1"/>
</workbook>
</file>

<file path=xl/sharedStrings.xml><?xml version="1.0" encoding="utf-8"?>
<sst xmlns="http://schemas.openxmlformats.org/spreadsheetml/2006/main" uniqueCount="357">
  <si>
    <t>Document and Entity Information - shares</t>
  </si>
  <si>
    <t>6 Months Ended</t>
  </si>
  <si>
    <t>Jun. 30, 2018</t>
  </si>
  <si>
    <t>Aug. 10, 2018</t>
  </si>
  <si>
    <t>Document And Entity Information</t>
  </si>
  <si>
    <t>Entity Registrant Name</t>
  </si>
  <si>
    <t>ATOSSA GENETICS INC</t>
  </si>
  <si>
    <t>Entity Central Index Key</t>
  </si>
  <si>
    <t>Document Type</t>
  </si>
  <si>
    <t>10-Q</t>
  </si>
  <si>
    <t>Trading Symbol</t>
  </si>
  <si>
    <t>ATOS</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Restricted cash</t>
  </si>
  <si>
    <t>Prepaid expenses</t>
  </si>
  <si>
    <t>Research and development tax rebate receivable</t>
  </si>
  <si>
    <t>Other current assets</t>
  </si>
  <si>
    <t>Total current assets</t>
  </si>
  <si>
    <t>Furniture and equipment, net</t>
  </si>
  <si>
    <t>Intangible assets, net</t>
  </si>
  <si>
    <t>Other assets</t>
  </si>
  <si>
    <t>Total assets</t>
  </si>
  <si>
    <t>Current liabilities</t>
  </si>
  <si>
    <t>Accounts payable</t>
  </si>
  <si>
    <t>Accrued expenses</t>
  </si>
  <si>
    <t>Payroll liabilities</t>
  </si>
  <si>
    <t>Stock-based compensation liability</t>
  </si>
  <si>
    <t>Other current liabilities</t>
  </si>
  <si>
    <t>Total current liabilities</t>
  </si>
  <si>
    <t>Commitments and contingencies (note 11)</t>
  </si>
  <si>
    <t xml:space="preserve"> </t>
  </si>
  <si>
    <t>Stockholders' equity</t>
  </si>
  <si>
    <t>Preferred stock - $0.001 par value; 10,000,000 shares authorized, consisting of: Series A convertible preferred stock-$0.001 par value; 4,000 shares authorized, and 0 shares outstanding as of June 30, 2018 and December 31, 2017; Series B convertible preferred stock- $0.001 par value; 25,000 and 0 shares authorized, and 5,802 and 0 shares issued and outstanding, as of June 30, 2018 and December 31, 2017, respectively</t>
  </si>
  <si>
    <t>Additional paid-in capital-Series B convertible preferred stock</t>
  </si>
  <si>
    <t>Common stock - $0.18 par value; 175,000,000 shares authorized, 4,874,099 and 2,651,952 shares issued and outstanding, as of June 30, 2018 and December 31, 2017, respectively</t>
  </si>
  <si>
    <t>Additional paid-in capital</t>
  </si>
  <si>
    <t>Accumulated deficit</t>
  </si>
  <si>
    <t>Total stockholders' equity</t>
  </si>
  <si>
    <t>Total liabilities and stockholders' equity</t>
  </si>
  <si>
    <t>CONDENSED 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Series A convertible preferred Stock [Member]</t>
  </si>
  <si>
    <t>Preferred stock, issued</t>
  </si>
  <si>
    <t>Preferred stock, outstanding</t>
  </si>
  <si>
    <t>Series B convertible preferred Stock [Member]</t>
  </si>
  <si>
    <t>CONDENSED CONSOLIDATED STATEMENTS OF OPERATIONS (UNAUDITED) - USD ($)</t>
  </si>
  <si>
    <t>3 Months Ended</t>
  </si>
  <si>
    <t>Jun. 30, 2017</t>
  </si>
  <si>
    <t>Operating expenses:</t>
  </si>
  <si>
    <t>Research and development</t>
  </si>
  <si>
    <t>General and administrative</t>
  </si>
  <si>
    <t>Total operating expenses</t>
  </si>
  <si>
    <t>Operating loss</t>
  </si>
  <si>
    <t>Change in fair value of common stock warrants</t>
  </si>
  <si>
    <t>Warrant financing expense</t>
  </si>
  <si>
    <t>Other income</t>
  </si>
  <si>
    <t>Loss before income taxes</t>
  </si>
  <si>
    <t>Net loss</t>
  </si>
  <si>
    <t>Deemed dividends attributable to preferred stock</t>
  </si>
  <si>
    <t>Net loss applicable to common stockholders</t>
  </si>
  <si>
    <t>Loss per common share - basic and diluted (in dollars per share)</t>
  </si>
  <si>
    <t>Weighted average shares outstanding, basic and diluted (in shares)</t>
  </si>
  <si>
    <t>CONDENSED CONSOLIDATED STATEMENT OF STOCKHOLDERS' EQUITY (Unaudited) - 6 months ended Jun. 30, 2018 - USD ($)</t>
  </si>
  <si>
    <t>Series B Convertible Preferred Stock [Member]</t>
  </si>
  <si>
    <t>Additional Paid-in Capital [Member]</t>
  </si>
  <si>
    <t>Common Stock [Member]</t>
  </si>
  <si>
    <t>Accumulated Deficit [Member]</t>
  </si>
  <si>
    <t>Total</t>
  </si>
  <si>
    <t>Balance, beginning at Dec. 31, 2017</t>
  </si>
  <si>
    <t>Balance, beginning (in shares) at Dec. 31, 2017</t>
  </si>
  <si>
    <t>Increase (Decrease) in Stockholders' Equity [Roll Forward]</t>
  </si>
  <si>
    <t>Issuance of Series B convertible preferred stock, net of issuance costs of $1,333,449</t>
  </si>
  <si>
    <t>Issuance of Series B convertible preferred stock, net of issuance costs of $1,333,449 (in shares)</t>
  </si>
  <si>
    <t>Allocation of Series B convertible preferred stock to beneficial conversion feature</t>
  </si>
  <si>
    <t>Deemed Dividend on Series B convertible preferred stock</t>
  </si>
  <si>
    <t>Conversion of Series B convertible preferred stock to common stock</t>
  </si>
  <si>
    <t>Conversion of Series B convertible preferred stock to common stock (in shares)</t>
  </si>
  <si>
    <t>Amortization of commitment shares</t>
  </si>
  <si>
    <t>Compensation cost for stock options granted to executives and employees</t>
  </si>
  <si>
    <t>Balance, ending at Jun. 30, 2018</t>
  </si>
  <si>
    <t>Balance, ending (in shares) at Jun. 30, 2018</t>
  </si>
  <si>
    <t>CONDENSED CONSOLIDATED STATEMENT OF STOCKHOLDERS' EQUITY (Parenthetical)</t>
  </si>
  <si>
    <t>Jun. 30, 2018USD ($)</t>
  </si>
  <si>
    <t>Statement of Stockholders' Equity [Abstract]</t>
  </si>
  <si>
    <t>Payments of Class A units issuance costs</t>
  </si>
  <si>
    <t>CONDENSED CONSOLIDATED STATEMENTS OF CASH FLOWS (UNAUDITED) - USD ($)</t>
  </si>
  <si>
    <t>12 Months Ended</t>
  </si>
  <si>
    <t>CASH FLOWS FROM OPERATING ACTIVITIES</t>
  </si>
  <si>
    <t>Compensation cost for stock options granted</t>
  </si>
  <si>
    <t>Loss on disposal of intangible asset</t>
  </si>
  <si>
    <t>Change in stock-based compensation liability</t>
  </si>
  <si>
    <t>Depreciation and amortization</t>
  </si>
  <si>
    <t>Changes in operating assets and liabilities:</t>
  </si>
  <si>
    <t>Net cash used in operating activities</t>
  </si>
  <si>
    <t>CASH FLOWS FROM INVESTING ACTIVITIES</t>
  </si>
  <si>
    <t>Purchase of furniture and equipment</t>
  </si>
  <si>
    <t>Net cash used in investing activities</t>
  </si>
  <si>
    <t>CASH FLOWS FROM FINANCING ACTIVITIES</t>
  </si>
  <si>
    <t>Proceeds from issuance of Class A and Class B Units, net of issuance costs</t>
  </si>
  <si>
    <t>Proceeds from issuance of Series B convertible preferred stock, net of issuance costs</t>
  </si>
  <si>
    <t>Net cash provided by financing activities</t>
  </si>
  <si>
    <t>NET INCREASE IN CASH, CASH EQUIVALENTS, AND RESTRICTED CASH</t>
  </si>
  <si>
    <t>CASH, CASH EQUIVALENTS, AND RESTRICTED CASH, BEGINNING BALANCE</t>
  </si>
  <si>
    <t>CASH, CASH EQUIVALENTS, AND RESTRICTED CASH, ENDING BALANCE</t>
  </si>
  <si>
    <t>NONCASH INVESTING AND FINANCING ACTIVITIES</t>
  </si>
  <si>
    <t>Common stock issued for cashless exercise of common stock warrants</t>
  </si>
  <si>
    <t>Amount receivable for warrant exercise</t>
  </si>
  <si>
    <t>Allocation of Class A and Class B Unit proceeds to warrant liability</t>
  </si>
  <si>
    <t>NATURE OF OPERATIONS</t>
  </si>
  <si>
    <t>Organization, Consolidation and Presentation of Financial Statements [Abstract]</t>
  </si>
  <si>
    <t>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The Company is
focused on development of its pharmaceutical and drug delivery programs.</t>
  </si>
  <si>
    <t>GOING CONCERN</t>
  </si>
  <si>
    <t>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six months ended June 30, 2018, the Company
recorded a net loss of approximately $6.0 million and used approximately $4.2 million of cash in operating activities.
As of June 30, 2018 the Company had approximately $15.2 million in cash and cash equivalents and working capital of approximately
$13.4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Management’s plan to continue as a
going concern includes obtaining additional capital resources. Management’s plans to obtain such resources for the Company
include obtaining capital from the sale of its equity securities, potential exercise of outstanding warrants, and short-term borrowings
from banks, stockholders or other related parties, if needed. However, management cannot provide any assurance that the Company
will be successful in accomplishing any of its plans. As of the date of filing this report, we
expect that our existing resources will be sufficient to fund our planned operations for the next 12 to 18 months; however, additional
capital resources will be needed to fund operations longer-term. The ability of the Company to continue
as a going concern is dependent upon its ability to successfully accomplish the plans described in the preceding paragraphs and
eventually to secure other sources of financing and attain profitable operations.</t>
  </si>
  <si>
    <t>SUMMARY OF ACCOUNTING POLICIES</t>
  </si>
  <si>
    <t>Accounting Policies [Abstract]</t>
  </si>
  <si>
    <t>NOTE
3: SUMMARY OF ACCOUNTING POLICIES Basis
of Presentation: The
accompanying unaudited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s been no material change in the information disclosed in the Notes to Consolidated
Financial Statements included in the Annual Report on Form 10-K of the Company for the year ended December 31, 2017. In
the opinion of management, all adjustments (including normal recurring accruals) considered necessary for a fair presentation
have been included. Operating results for the six months ended June 30, 2018 are not necessarily indicative of the results that
may be expected for the year ending December 31, 2018. On
April 20, 2018, the Company completed a 1-for-12 reverse stock split of the shares of the Company’s common stock
(the “Reverse Stock Split”). As a result of the Reverse Stock Split, every 12 shares of issued and outstanding
common stock were combined into one issued and outstanding share of common stock, and the par value per share was changed to $0.18
per share. The number of authorized shares of common stock was not reduced as a result of the Reverse Stock Split. The Company’s
common stock began trading on a reverse stock split-adjusted basis on April 20, 2018. All share and per share data included
in this report has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February 2016, Financial Accounting Standards Board (“FASB”) issued Accounting Standards Update (“ASU”)
No. 2016-02, Lease Accounting Topic 842. In
November 2016, the FASB issued ASU No. 2016-18, Statement of Cash Flow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In
June 2018, The FASB issued ASU 2018-07, Compensation-Stock Compensation Improvements to Nonemployee Share Based Payment Accounting.
Revenue from Contracts with Customers</t>
  </si>
  <si>
    <t>PREPAID EXPENSES</t>
  </si>
  <si>
    <t>Deferred Costs, Capitalized, Prepaid, and Other Assets Disclosure [Abstract]</t>
  </si>
  <si>
    <t>Prepaid Expenses</t>
  </si>
  <si>
    <t>NOTE 4: PREPAID EXPENSES Prepaid expenses consisted of the following:
June 30, December 31,
Prepaid insurance $ 148,284 $ 125,056
Retainer and security deposits 16,718 14,218
Professional services 110,094 97,788
Prepaid research and development 115,014
Financial exchange fees 27,500
Other 22,779 13,882
Total prepaid expenses $ 440,389 $ 250,944</t>
  </si>
  <si>
    <t>RESEARCH AND DEVELOPMENT TAX REBATE RECEIVABLE</t>
  </si>
  <si>
    <t>Research And Development Tax Rebate Receivable</t>
  </si>
  <si>
    <t>NOTE 5: RESEARCH AND DEVELOPMENT TAX REBATE RECEIVABLE On May 23, 2017 Atossa formed a wholly-owned
subsidiary in Australia called Atossa Genetics AUS Pty Ltd. The purpose of this subsidiary is to perform research and development
activities (“R&amp;D”) including our Phase 1 and Phase 2 endoxifen clinical trials. Australia offers an R&amp;D cash
rebate of $0.435 per dollar spent on qualified R&amp;D activities incurred in the country. For the six months ended June 30, 2018,
the Company incurred qualified R&amp;D expenses of approximately $616,000, resulting in an increase to the R&amp;D rebate receivable
of approximately $268,000 from the year ended December 31, 2017 balance, and a corresponding offset to R&amp;D expenses in the
same amount. At June 30, 2018, we had a total R&amp;D rebate receivable of approximately $626,000.</t>
  </si>
  <si>
    <t>PAYROLL LIABILITIES</t>
  </si>
  <si>
    <t>Payables and Accruals [Abstract]</t>
  </si>
  <si>
    <t xml:space="preserve">NOTE 6: PAYROLL LIABILITIES Payroll liabilities consisted of the following:
June 30, December 31,
Accrued bonus payable $ 662,512 $ 566,000
Accrued vacation 167,174 147,861
Accrued payroll liabilities 122,971 71,006
Total payroll liabilities $ 952,657 $ 784,867 </t>
  </si>
  <si>
    <t>STOCKHOLDERS' EQUITY</t>
  </si>
  <si>
    <t>Equity [Abstract]</t>
  </si>
  <si>
    <t>NOTE
7: STOCKHOLDERS’ EQUITY The
Company is authorized to issue a total of 185,000,000 shares of stock consisting of 175,000,000 shares of common stock, par value
$0.18 per share, and 10,000,000 shares of preferred stock, par value $0.001 per share. The Company has designated 750,000 shares
of Series A junior participating preferred stock, par value $0.001 per share, 4,000 shares of Series A convertible preferred stock,
par value $0.001 per share, and 25,000 shares of Series B convertible preferred stock through the filings of certificates of designation
with the Delaware Secretary of State. No shares of Series A junior participating preferred stock and no shares of Series A convertible
preferred stock are issued and outstanding as of June 30, 2018.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2018
Subscription Rights Offering of Units Consisting of Series B Convertible Preferred Stock and Warrants On
May 9, 2018, the Company’s Registration Statement on Form S-1 with the Securities and Exchange Commission was declared effective
to offer subscription rights to purchase up to 25,000 units at $1,000 per unit with each unit consisting of one share of Series
B convertible preferred stock and warrants to purchase 284 shares of common stock. On
May 29, 2018, the Company filed a Certificate of Designation of Preferences, Rights and Limitations of Series B convertible preferred
stock with the Delaware Secretary of State creating a new series of its authorized preferred stock, par value $0.001 per share,
designated as the Series B convertible preferred stock. The number of shares initially constituting the Series B preferred stock
was set at 25,000 shares. On
May 30, 2018, the Company completed its previously announced rights offering pursuant to which the Company sold an aggregate of
13,624 units consisting of an aggregate of 13,624 shares of Series B convertible preferred stock and 3,869,216 warrants, with
each warrant exercisable for one share of common stock at an exercise price of $4.048 per share (the “2018 Warrants”),
resulting in net proceeds to the Company of approximately $12.3 million, after deducting expenses relating to the rights offering,
including dealer-manager fees and expenses, and excluding any proceeds received upon exercise of any warrants. Series
B Convertible Preferred Stock The
terms and provisions of our Series B convertible preferred stock are: Conversion.
Fundamental
Transactions. In the event we effect certain mergers, consolidations, sales of substantially all of our assets, tender or exchange
offers, reclassifications or share exchanges in which our common stock is effectively converted into or exchanged for other securities,
cash or property, we consummate a business combination in which another person acquires 50% of the outstanding shares of our common
stock, or any person or group becomes the beneficial owner of 50% of the aggregate ordinary voting power represented by our issued
and outstanding common stock, then, upon any subsequent conversion of the Series B convertible preferred stock, the holders of
the Series B convertible preferred stock will have the right to receive any shares of the acquiring corporation or other consideration
it would have been entitled to receive if it had been a holder of the number of shares of common stock then issuable upon conversion
in full of the Series B convertible preferred stock. Dividends.
Voting
Rights. Liquidation
Preference . Redemption
Rights. 2018
Warrants The
terms and conditions of the warrants included in the 2018 rights offering are as follows: Exercisability The
number of shares of common stock issuable upon exercise of the warrants is subject to adjustment in certain circumstances, including
a stock split of,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Exercise
Price Transferability Exchange
Listing Rights
as Stockholder Redemption
Rights Outstanding
Warrants As
of June 30, 2018, warrants to purchase 4,760,270 shares of common stock were outstanding including:
Outstanding
Warrants to Purchase Shares Exercise
Price Expiration
Date
2014 public offering 6,483 $540.00 January 29, 2019
Placement agent fees for Company’s offerings 1,231 381.60 – 1,044.00 August - November,
2018
2017 Warrant A private placement 441,670 3.78 August 22, 2018
2017 Warrant B private
placement 441,670 3.78 December
22, 2018
2018 Warrants 3,869,216 4.05 May
30, 2022
4,760,270 Conversion
of Series B Convertible Preferred Stock During
the three months ended June 30, 2018, certain holders of the Series B convertible preferred stock exercised their conversion option
and converted an aggregate of 7,822 shares of Series B convertible preferred stock into 2,222,147 shares of the Company's common
stock based on the conversion ratio of approximately 284 shares of common stock for each share of Series B convertible preferred
stock.</t>
  </si>
  <si>
    <t>NET LOSS PER SHARE</t>
  </si>
  <si>
    <t>Earnings Per Share [Abstract]</t>
  </si>
  <si>
    <t>NOTE
8: NET LOSS PER SHARE The
Company accounts for and discloses net income (loss) per common share in accordance with ASC Topic 260, Earnings Per Share The
following table summarizes the Company’s calculation of net loss per common share:
Three
Months Ended June 30, Six
Months Ended June 30,
2018 2017 2018 2017
Net Loss Per share
Numerator
Net
loss $ (4,142,577 ) $ (2,241,489 ) $ (6,016,959) $ (3,945,043 )
Deemed
dividend attributable to preferred stock (4,782,100 ) (2,568,132 ) (4,782,100) (2,568,132 )
Net
loss attributable to common shareholders $ (8,924,677 ) $ (4,809,621 ) $ (10,799,059) $ (6,513,175 )
Denominator
Weighted
average common shares outstanding 3,073,803 623,004 2,864,033 470,139
Basic
and diluted net loss per share $ (2.90 ) $ (7.72 ) $ (3.77 ) $ (13.85 ) The
following table sets forth the number of potential common shares excluded from the calculation of net loss per diluted share for
the three and six months ended June 30, 2018 and 2017 because including them would be anti-dilutive:
Three
Months Ended Six
Months Ended
2018 2017 2018 2017
Options
to purchase common stock 200,954 93,464 187,391 62,841
Series A convertible
preferred stock 182,030 91,518
Series B convertible
preferred stock 900,367 452,671
Warrants
to purchase common stock 2,275,808 511,650 1,599,074 273,905
Total 3,377,129 787,144 2,239,136 428,264 For
the three and six months ended June 30, 2018 and 2017, the average price of our common stock was less than the exercise price
of the vested stock options and exercisable warrants.</t>
  </si>
  <si>
    <t>INCOME TAXES</t>
  </si>
  <si>
    <t>Income Tax Disclosure [Abstract]</t>
  </si>
  <si>
    <t>NOTE 9: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June 30, 2018 and December 31, 2017 due to the Company’s continuing operating losses.</t>
  </si>
  <si>
    <t>CONCENTRATION OF CREDIT RISK</t>
  </si>
  <si>
    <t>Risks and Uncertainties [Abstract]</t>
  </si>
  <si>
    <t>NOTE 10: CONCENTRATION OF CREDIT RISK Financial instruments that potentially
subject the Company to concentration of credit risk consist principally of cash deposits. Accounts at each institution are insured
by the Federal Deposit Insurance Corporation (“FDIC”) up to $250,000. At June 30, 2018 and December 31, 2017, the
Company had $14,986,736 and $6,967,469 in excess of the FDIC insured limit, respectively.</t>
  </si>
  <si>
    <t>COMMITMENTS AND CONTINGENCIES</t>
  </si>
  <si>
    <t>Commitments and Contingencies Disclosure [Abstract]</t>
  </si>
  <si>
    <t>NOTE
11: COMMITMENTS AND CONTINGENCIES Lease
Commitments The
Company has a commitment under an operating lease to pay future minimum lease payments of $4,930, all of which is due in the year
ending December 31, 2018. Litigation
and Contingencies On
October 10, 2013, a putative securities class action complaint, captioned Cook v. Atossa Genetics, Inc., et al. On
March 23, 2018, the parties filed a stipulation of settlement with the court to settle the matter for $3.5 million, completely
funded by defendants’ insurers, and on July 20, 2018 the Court approved the settlement. We
are subject to other legal proceedings and claims that arise in the normal course of business. We believe these matters are either
without merit or of a kind that should not have a material effect, individually or in the aggregate, on our financial position,
results of operations or cash flows.</t>
  </si>
  <si>
    <t>STOCK BASED COMPENSATION</t>
  </si>
  <si>
    <t>Disclosure of Compensation Related Costs, Share-based Payments [Abstract]</t>
  </si>
  <si>
    <t xml:space="preserve">NOTE
12: STOCK BASED COMPENSATION Stock
Option and Incentive Plan On
September 28, 2010, the Board of Directors approved the adoption of the 2010 Stock Option and Incentive Plan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5,556 shares were initially reserved for issuance in connection with awards granted under the 2010 Plan and on May 18, 2016,
an additional 11,111 shares were reserved for issuance under the 2010 Plan. On May 9, 2017, the stockholders approved an additional
125,000 shares for issuance under the 2010 Plan. On April 12, 2018, the stockholders approved an additional 500,000 shares for
issuance under the 2010 Plan. The
following table presents the automatic additions to the 2010 Plan since inception pursuant to the “evergreen” terms
of the 2010 Plan:
January
1, Number
of shares
2012 2,502
2013 2,871
2014 4,128
2015 5,463
2016 18,368
2017 12,623
2018 106,076
Total
additional shares 152,031 The
Company granted 611,668 options to purchase shares of common stock under the 2010 Plan during the six months ended June 30, 2018.
No options were exercised during the three or six months ended June 30, 2018. There are 3,118 shares available for grant under
the 2010 Plan as of June 30, 2018. Compensation
costs associated with the Company’s stock options are recognized, based on the grant-date fair values of these options,
over the requisite service period, or vesting period. Accordingly, the Company recognized stock-based compensation expense of
$179,050 and $181,408 for the three months ended June 30, 2018 and 2017, respectively and $394,189 and $336,116 for the six months
ended June 30, 2018 and 2017, respectively (excluding the liability options discussed below). The fair value of stock options
granted for the six months ended June 30, 2018 and 2017 was calculated using the Black-Scholes option-pricing model applying the
following assumptions:
Period
ended June 30,
2018 2017
Risk free interest rate 2.47%
- 2.71% 1.86%
- 2.04%
Expected term 5.24- 5.57 years 5.32- 6.36 years
Dividend yield - % - %
Expected volatility 108.81% - 126.43% 112.86% - 114.19% Options
issued and outstanding as of June 30, 2018 under the 2010 Plan and their activities during the six months then ended are as follows:
Number
of Weighted- Weighted- Average Contractual Life
Remaining in Years Aggregate
Outstanding as of January
1, 2018 172,510 $ 49.27 $
Granted 611,668 2.39
Forfeited (338 ) 5.64
Expired
Outstanding as
of June 30, 2018 783,840 12.70 9.67 $
Exercisable as
of June 30, 2018 82,536 93.84 8.19 $
Vested
and expected to vest 783,840 12.70 9.67 $ At
June 30, 2018, there were 701,304 unvested options outstanding and the related unrecognized total compensation cost associated
with these options was approximately $1,810,227. This expense is expected to be recognized over a weighted-average period of 1.71
years. Option
Grants Classified as Liabilities (“Liability Grants”) On
June 27, 2018, the Company issued option awards to Dr. Steven C. Quay, Chairman of the Board, President and Chief Executive Officer
and Kyle Guse, Chief Financial Officer, General Counsel and Secretary. The Company granted Dr. Quay 2,300,000 options and granted
Mr. Guse 700,000 options, each exercisable for an equivalent number of shares of Company common stock. The options were granted
pursuant to an option award agreement and were granted outside the Company’s 2010 Plan; however, they are subject to the
terms and conditions of the 2010 Plan. The
Liability Grants are exercisable for shares of common stock at an exercise price of $2.38 per share, which was the fair market
value on the date of grant. The options have an exercise period of ten years from their date of issuance. If at the time the options
are exercised the Company cannot deliver shares of common stock to the optionee including, for example, if there are insufficient
shares available under the Plan at the time of exercise, then in lieu of the optionee paying the exercise price and the Company
issuing shares of stock, the option may only be exercised on a cash “net basis” so that the Company will pay cash
in an amount equal to the excess of the fair market value of the common stock over the option exercise price. There currently are not sufficient shares available under the Plan and the Company would be obligated to settle
these options in cash if they were exercised. Because these options
contain provisions that could require the Company to settle the options in cash in an event outside the Company’s control,
they are accounted for as liabilities. The
Liability Grants are subject to vesting requirements. Twenty-five percent of the options have vested as of the grant date, 50%
of the options will vest quarterly over two years, and the remaining 25% will vest upon achievement of certain milestones related
to clinical trial progress. Compensation
costs associated with the Liability Grants are initially recognized, based on the grant-date fair values of these options, over
the requisite or vesting period for time-based options or when it is probable the performance criteria will be achieved for options
that vest based on performance. Compensation cost is remeasured each period based on the market value of our underlying stock
until award vesting or settlement. For
the three and six months ended June 30, 2018, the Company recognized compensation expense related to these options of $1,557,163. The
fair value of liability options granted for the six months ended June 30, 2018 was calculated using the Black-Scholes option-pricing
model applying the following assumptions:
Six
months ended June 30,
2018
Risk free interest rate 2.71%
Expected term 5.0 years
Dividend yield - %
Expected volatility 125.0% </t>
  </si>
  <si>
    <t>SUMMARY OF ACCOUNTING POLICIES (Policies)</t>
  </si>
  <si>
    <t>Basis of Presentation</t>
  </si>
  <si>
    <t xml:space="preserve">Basis
of Presentation: The
accompanying unaudited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s been no material change in the information disclosed in the Notes to Consolidated
Financial Statements included in the Annual Report on Form 10-K of the Company for the year ended December 31, 2017. In
the opinion of management, all adjustments (including normal recurring accruals) considered necessary for a fair presentation
have been included. Operating results for the six months ended June 30, 2018 are not necessarily indicative of the results that
may be expected for the year ending December 31, 2018. On
April 20, 2018, the Company completed a 1-for-12 reverse stock split of the shares of the Company’s common stock
(the “Reverse Stock Split”). As a result of the Reverse Stock Split, every 12 shares of issued and outstanding
common stock were combined into one issued and outstanding share of common stock, and the par value per share was changed to $0.18
per share. The number of authorized shares of common stock was not reduced as a result of the Reverse Stock Split. The Company’s
common stock began trading on a reverse stock split-adjusted basis on April 20, 2018. All share and per share data included
in this report has been retroactively restated to reflect the Reverse Stock Split.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Recently Issued Accounting Pronouncements</t>
  </si>
  <si>
    <t>Recently
Issued Accounting Pronouncements: In
February 2016, Financial Accounting Standards Board (“FASB”) issued Accounting Standards Update (“ASU”)
No. 2016-02, Lease Accounting Topic 842. In
November 2016, the FASB issued ASU No. 2016-18, Statement of Cash Flow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In
June 2018, The FASB issued ASU 2018-07, Compensation-Stock Compensation Improvements to Nonemployee Share Based Payment Accounting.
Revenue from Contracts with Customers</t>
  </si>
  <si>
    <t>PREPAID EXPENSES (Tables)</t>
  </si>
  <si>
    <t>Schedule of prepaid expenses</t>
  </si>
  <si>
    <t xml:space="preserve">Prepaid
expenses consisted of the following:
June
30, December
31,
Prepaid
insurance $ 148,284 $ 125,056
Retainer and security
deposits 16,718 14,218
Professional services 110,094 97,788
Prepaid research and
development 115,014
Financial exchange
fees 27,500
Other 22,779 13,882
Total
prepaid expenses $ 440,389 $ 250,944 </t>
  </si>
  <si>
    <t>PAYROLL LIABILITIES (Tables)</t>
  </si>
  <si>
    <t>Schedule of payroll liabilities</t>
  </si>
  <si>
    <t>Payroll
liabilities consisted of the following:
June
30, December
31,
Accrued
bonus payable $ 662,512 $ 566,000
Accrued vacation 167,174 147,861
Accrued
payroll liabilities 122,971 71,006
Total
payroll liabilities $ 952,657 $ 784,867</t>
  </si>
  <si>
    <t>STOCKHOLDERS' EQUITY (Tables)</t>
  </si>
  <si>
    <t>Schedule of warrants</t>
  </si>
  <si>
    <t xml:space="preserve">As
of June 30, 2018, warrants to purchase 4,760,270 shares of common stock were outstanding including:
Outstanding
Warrants to Purchase Shares Exercise
Price Expiration
Date
2014 public offering 6,483 $540.00 January 29, 2019
Placement agent fees for Company’s offerings 1,231 381.60 – 1,044.00 August - November,
2018
2017 Warrant A private placement 441,670 3.78 August 22, 2018
2017 Warrant B private
placement 441,670 3.78 December
22, 2018
2018 Warrants 3,869,216 4.05 May
30, 2022
4,760,270 </t>
  </si>
  <si>
    <t>NET LOSS PER SHARE (Tables)</t>
  </si>
  <si>
    <t>Schedule of earning per share</t>
  </si>
  <si>
    <t xml:space="preserve">The
following table summarizes the Company’s calculation of net loss per common share:
Three
Months Ended June 30, Six
Months Ended June 30,
2018 2017 2018 2017
Net Loss Per share
Numerator
Net
loss $ (4,142,577 ) $ (2,241,489 ) $ (6,016,959) $ (3,945,043 )
Deemed
dividend attributable to preferred stock (4,782,100 ) (2,568,132 ) (4,782,100) (2,568,132 )
Net
loss attributable to common shareholders $ (8,924,677 ) $ (4,809,621 ) $ (10,799,059) $ (6,513,175 )
Denominator
Weighted
average common shares outstanding 3,073,803 623,004 2,864,033 470,139
Basic
and diluted net loss per share $ (2.90 ) $ (7.72 ) $ (3.77 ) $ (13.85 ) </t>
  </si>
  <si>
    <t>Schedule of antidilutive securities</t>
  </si>
  <si>
    <t xml:space="preserve">The
following table sets forth the number of potential common shares excluded from the calculation of net loss per diluted share for
the three and six months ended June 30, 2018 and 2017 because including them would be anti-dilutive:
Three
Months Ended Six
Months Ended
2018 2017 2018 2017
Options
to purchase common stock 200,954 93,464 187,391 62,841
Series A convertible
preferred stock 182,030 91,518
Series B convertible
preferred stock 900,367 452,671
Warrants
to purchase common stock 2,275,808 511,650 1,599,074 273,905
Total 3,377,129 787,144 2,239,136 428,264 </t>
  </si>
  <si>
    <t>STOCK BASED COMPENSATION (Tables)</t>
  </si>
  <si>
    <t>Schedule of automatic additions to the 2010 Plan</t>
  </si>
  <si>
    <t xml:space="preserve">The
following table presents the automatic additions to the 2010 Plan since inception pursuant to the “evergreen” terms
of the 2010 Plan:
January
1, Number
of shares
2012 2,502
2013 2,871
2014 4,128
2015 5,463
2016 18,368
2017 12,623
2018 106,076
Total
additional shares 152,031 </t>
  </si>
  <si>
    <t>Schedule of stock options</t>
  </si>
  <si>
    <t xml:space="preserve">Options
issued and outstanding as of June 30, 2018 under the 2010 Plan and their activities during the six months then ended are as follows:
Number
of Weighted- Weighted- Aggregate
Outstanding as of January
1, 2018 172,510 $ 49.27 $
Granted 611,668 2.39
Forfeited (338 ) 5.64
Expired
Outstanding as
of June 30, 2018 783,840 12.70 9.67 $
Exercisable as
of June 30, 2018 82,536 93.84 8.19 $
Vested
and expected to vest 783,840 12.70 9.67 $ </t>
  </si>
  <si>
    <t>Schedule of stock options valuation assumptions</t>
  </si>
  <si>
    <t>The
fair value of stock options granted for the six months ended June 30, 2018 and 2017 was calculated using the Black-Scholes option-pricing
model applying the following assumptions:
Period
ended June 30,
2018 2017
Risk free interest rate 2.47%
- 2.71% 1.86%
- 2.04%
Expected term 5.24- 5.57 years 5.32- 6.36 years
Dividend yield - % - %
Expected volatility 108.81% - 126.43% 112.86% - 114.19%</t>
  </si>
  <si>
    <t>Schedule of fair value of liability options granted</t>
  </si>
  <si>
    <t xml:space="preserve">The
fair value of liability options granted for the six months ended June 30, 2018 was calculated using the Black-Scholes option-pricing
model applying the following assumptions:
Six
months ended June 30,
2018
Risk free interest rate 2.71%
Expected term 5.0 years
Dividend yield - %
Expected volatility 125.0% </t>
  </si>
  <si>
    <t>GOING CONCERN (Details Narrative) - USD ($)</t>
  </si>
  <si>
    <t>Working capital</t>
  </si>
  <si>
    <t>Net cash provided by (used in) operating activities</t>
  </si>
  <si>
    <t>SUMMARY OF ACCOUNTING POLICIES (Details Narrative) - USD ($)</t>
  </si>
  <si>
    <t>Aug. 20, 2018</t>
  </si>
  <si>
    <t>Common stock, par or stated value (in dollars per share)</t>
  </si>
  <si>
    <t>Restricted cash and cash equivalents</t>
  </si>
  <si>
    <t>Reverse Stock Split [Member] | Subsequent Event [Member]</t>
  </si>
  <si>
    <t>Description of reverse stock split</t>
  </si>
  <si>
    <t>The Company completed a 1-for-12 reverse stock split of
the shares of the Company’s common stock (the “Reverse Stock Split”). As a result of the Reverse Stock
Split, every 12 shares of issued and outstanding common stock were combined into one issued and outstanding share of common stock,
and the par value per share was changed to $0.18 per share.</t>
  </si>
  <si>
    <t>PREPAID EXPENSES (Details) - USD ($)</t>
  </si>
  <si>
    <t>Prepaid insurance</t>
  </si>
  <si>
    <t>Retainer and security deposits</t>
  </si>
  <si>
    <t>Professional services</t>
  </si>
  <si>
    <t>Prepaid research and development</t>
  </si>
  <si>
    <t>Financial exchange fees</t>
  </si>
  <si>
    <t>Other</t>
  </si>
  <si>
    <t>Total prepaid expenses</t>
  </si>
  <si>
    <t>RESEARCH AND DEVELOPMENT TAX REBATE RECEIVABLE (Details Narrative) - USD ($)</t>
  </si>
  <si>
    <t>Research and development expense</t>
  </si>
  <si>
    <t>Atossa Genetics AUS Pty Ltd [Member]</t>
  </si>
  <si>
    <t>Description of research and development cash rebate offer</t>
  </si>
  <si>
    <t>Australia
offers an R&amp;D cash rebate of $0.435 per dollar spent on qualified R&amp;D activities incurred in the country.</t>
  </si>
  <si>
    <t>PAYROLL LIABILITIES (Details) - USD ($)</t>
  </si>
  <si>
    <t>Accrued bonus payable</t>
  </si>
  <si>
    <t>Accrued vacation</t>
  </si>
  <si>
    <t>Accrued payroll liabilities</t>
  </si>
  <si>
    <t>Total payroll liabilities</t>
  </si>
  <si>
    <t>STOCKHOLDERS' EQUITY (Details)</t>
  </si>
  <si>
    <t>Jun. 30, 2018$ / sharesshares</t>
  </si>
  <si>
    <t>Class of Warrant or Right [Line Items]</t>
  </si>
  <si>
    <t>Class of Warrant or Right, Outstanding | shares</t>
  </si>
  <si>
    <t>2014 Public Offering [Member]</t>
  </si>
  <si>
    <t>Class of Warrant or Right, Exercise Price of Warrants or Rights | $ / shares</t>
  </si>
  <si>
    <t>Expiration Dates of Class of Warrant or Right Not Date From Which Warrants or Rights Exercisable</t>
  </si>
  <si>
    <t>Jan. 29,
		2019</t>
  </si>
  <si>
    <t>Placement Agent Fee [Member]</t>
  </si>
  <si>
    <t>Placement Agent Fee [Member] | Minimum [Member]</t>
  </si>
  <si>
    <t>Aug. 31,
		2018</t>
  </si>
  <si>
    <t>Placement Agent Fee [Member] | Maximum [Member]</t>
  </si>
  <si>
    <t>Nov. 30,
		2018</t>
  </si>
  <si>
    <t>2017 Warrant A Private Placement [Member]</t>
  </si>
  <si>
    <t>Aug. 22,
		2018</t>
  </si>
  <si>
    <t>2017 Warrant B Private Placement [Member]</t>
  </si>
  <si>
    <t>Dec. 22,
		2018</t>
  </si>
  <si>
    <t>2018 Warrants [Member]</t>
  </si>
  <si>
    <t>May 30,
		2018</t>
  </si>
  <si>
    <t>2018 Warrant [Member]</t>
  </si>
  <si>
    <t>STOCKHOLDERS' EQUITY (Details Narrative) - USD ($)</t>
  </si>
  <si>
    <t>May 30, 2018</t>
  </si>
  <si>
    <t>May 09, 2018</t>
  </si>
  <si>
    <t>May 29, 2018</t>
  </si>
  <si>
    <t>Value of shares issued</t>
  </si>
  <si>
    <t>Number of stock converted</t>
  </si>
  <si>
    <t>Number of stock issued upon conversion</t>
  </si>
  <si>
    <t>Subscription Rights [Member]</t>
  </si>
  <si>
    <t>Number of units issued</t>
  </si>
  <si>
    <t>Unit price (in dollars per unit)</t>
  </si>
  <si>
    <t>Subscription Rights [Member] | Series B convertible preferred Stock [Member]</t>
  </si>
  <si>
    <t>Number of shares consist in each unit</t>
  </si>
  <si>
    <t>Number of shares issued</t>
  </si>
  <si>
    <t>Stock conversion price (in dollars per share)</t>
  </si>
  <si>
    <t>Subscription Rights [Member] | Common Stock [Member] | Warrant [Member]</t>
  </si>
  <si>
    <t>Number of common stock exercisable</t>
  </si>
  <si>
    <t>Warrant exercise price (in dollars per share)</t>
  </si>
  <si>
    <t>Description of warrant redemption rights</t>
  </si>
  <si>
    <t>Warrants for $0.18 per warrant if the volume-weighted-average-price
of our common stock equals or exceeds $10.56 per share for ten consecutive trading days.</t>
  </si>
  <si>
    <t>NET LOSS PER SHARE (Details) - USD ($)</t>
  </si>
  <si>
    <t>Numerator</t>
  </si>
  <si>
    <t>Deemed dividend attributable to preferred stock</t>
  </si>
  <si>
    <t>Net loss attributable to common shareholders</t>
  </si>
  <si>
    <t>Denominator</t>
  </si>
  <si>
    <t>Weighted average common shares outstanding</t>
  </si>
  <si>
    <t>Basic and diluted net loss per share</t>
  </si>
  <si>
    <t>NET LOSS PER SHARE (Details 1) - shares</t>
  </si>
  <si>
    <t>Jun. 23, 2017</t>
  </si>
  <si>
    <t>Antidilutive Securities Excluded from Computation of Earnings Per Share [Line Items]</t>
  </si>
  <si>
    <t>Number of potential common shares excluded</t>
  </si>
  <si>
    <t>Series A Preferred Stock [Member]</t>
  </si>
  <si>
    <t>Equity Option [Member]</t>
  </si>
  <si>
    <t>Warrant [Member]</t>
  </si>
  <si>
    <t>CONCENTRATION OF CREDIT RISK (Details Narrative) - USD ($)</t>
  </si>
  <si>
    <t>Cash, FDIC insured amount</t>
  </si>
  <si>
    <t>Cash, uninsured amount</t>
  </si>
  <si>
    <t>COMMITMENTS AND CONTINGENCIES (Details Narrative) - USD ($)</t>
  </si>
  <si>
    <t>Mar. 23, 2018</t>
  </si>
  <si>
    <t>Operating lease to pay in 2018 future minimum lease payments</t>
  </si>
  <si>
    <t>General and administrative expenses</t>
  </si>
  <si>
    <t>Amount paid claim settlement</t>
  </si>
  <si>
    <t>STOCK BASED COMPENSATION (Details)</t>
  </si>
  <si>
    <t>Jun. 30, 2018shares</t>
  </si>
  <si>
    <t>Share-based Compensation Arrangement by Share-based Payment Award [Line Items]</t>
  </si>
  <si>
    <t>Total additional shares</t>
  </si>
  <si>
    <t>2012 [Member]</t>
  </si>
  <si>
    <t>2013 [Member]</t>
  </si>
  <si>
    <t>2014 [Member]</t>
  </si>
  <si>
    <t>2015 [Member]</t>
  </si>
  <si>
    <t>2016 [Member]</t>
  </si>
  <si>
    <t>2017 [Member]</t>
  </si>
  <si>
    <t>2018 [Member]</t>
  </si>
  <si>
    <t>STOCK BASED COMPENSATION (Details 1)</t>
  </si>
  <si>
    <t>Risk free interest rate</t>
  </si>
  <si>
    <t>2.71%</t>
  </si>
  <si>
    <t>Expected term</t>
  </si>
  <si>
    <t>5 years</t>
  </si>
  <si>
    <t>Expected volatility</t>
  </si>
  <si>
    <t>125.00%</t>
  </si>
  <si>
    <t>Minimum [Member]</t>
  </si>
  <si>
    <t>2.47%</t>
  </si>
  <si>
    <t>1.86%</t>
  </si>
  <si>
    <t>5 years 2 months 26 days</t>
  </si>
  <si>
    <t>108.81%</t>
  </si>
  <si>
    <t>112.86%</t>
  </si>
  <si>
    <t>Maximum [Member]</t>
  </si>
  <si>
    <t>2.04%</t>
  </si>
  <si>
    <t>5 years 6 months 25 days</t>
  </si>
  <si>
    <t>126.43%</t>
  </si>
  <si>
    <t>114.19%</t>
  </si>
  <si>
    <t>STOCK BASED COMPENSATION (Details 2)</t>
  </si>
  <si>
    <t>Jun. 30, 2018USD ($)$ / sharesshares</t>
  </si>
  <si>
    <t>Share-based Compensation Arrangement by Share-based Payment Award, Options, Outstanding [Roll Forward]</t>
  </si>
  <si>
    <t>Outstanding at beginning | shares</t>
  </si>
  <si>
    <t>Granted | shares</t>
  </si>
  <si>
    <t>Forfeited | shares</t>
  </si>
  <si>
    <t>Outstanding at ending | shares</t>
  </si>
  <si>
    <t>Exercisable at ending | shares</t>
  </si>
  <si>
    <t>Vested and expected to vest | shares</t>
  </si>
  <si>
    <t>Share-based Compensation Arrangement by Share-based Payment Award, Options, Outstanding, Weighted Average Exercise Price [Rollforward]</t>
  </si>
  <si>
    <t>Outstanding at beginning | $ / shares</t>
  </si>
  <si>
    <t>Granted | $ / shares</t>
  </si>
  <si>
    <t>Forfeited | $ / shares</t>
  </si>
  <si>
    <t>Outstanding at ending | $ / shares</t>
  </si>
  <si>
    <t>Exercisable at ending | $ / shares</t>
  </si>
  <si>
    <t>Vested and expected to vest | $ / shares</t>
  </si>
  <si>
    <t>Share-based Compensation Arrangement by Share-based Payment Award, Options, Weighted Average Contractual Life Remaining in Years [Rollforward]</t>
  </si>
  <si>
    <t>Outstanding at ending</t>
  </si>
  <si>
    <t>9 years 8 months 12 days</t>
  </si>
  <si>
    <t>Exercisable at end</t>
  </si>
  <si>
    <t>8 years 2 months 8 days</t>
  </si>
  <si>
    <t>Vested and expected to vest</t>
  </si>
  <si>
    <t>Share-based Compensation Arrangement by Share-based Payment Award, Options, Aggregate Intrinsic Value [Rollforward]</t>
  </si>
  <si>
    <t>Outstanding at beginning</t>
  </si>
  <si>
    <t>Granted</t>
  </si>
  <si>
    <t>Forfeited</t>
  </si>
  <si>
    <t>Expired</t>
  </si>
  <si>
    <t>Exercisable at ending</t>
  </si>
  <si>
    <t>STOCK BASED COMPENSATION (Details 3)</t>
  </si>
  <si>
    <t>Stock Based Compensation</t>
  </si>
  <si>
    <t>STOCK BASED COMPENSATION (Details Narrative) - USD ($)</t>
  </si>
  <si>
    <t>Jun. 27, 2018</t>
  </si>
  <si>
    <t>Stock-based compensation expense</t>
  </si>
  <si>
    <t>Number of options granted</t>
  </si>
  <si>
    <t>Option exercise price (in dollars per share)</t>
  </si>
  <si>
    <t>2010 Plan [Member]</t>
  </si>
  <si>
    <t>Description of vesting rights</t>
  </si>
  <si>
    <t>Twenty-five percent of the options have vested as
of the grant date, 50% of the options will vest quarterly over two years, and the remaining 25% will vest upon achievement of
certain milestones related to clinical trial progress.</t>
  </si>
  <si>
    <t>2010 Plan [Member] | Dr. Steven C. Quay [Member]</t>
  </si>
  <si>
    <t>2010 Plan [Member] | Kyle Gu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06959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236736</v>
      </c>
      <c r="C3" s="7" t="n">
        <v>7217469</v>
      </c>
    </row>
    <row r="4" spans="1:3">
      <c r="A4" s="4" t="s">
        <v>33</v>
      </c>
      <c r="B4" s="5" t="n">
        <v>55000</v>
      </c>
      <c r="C4" s="5" t="n">
        <v>55000</v>
      </c>
    </row>
    <row r="5" spans="1:3">
      <c r="A5" s="4" t="s">
        <v>34</v>
      </c>
      <c r="B5" s="5" t="n">
        <v>440389</v>
      </c>
      <c r="C5" s="5" t="n">
        <v>250944</v>
      </c>
    </row>
    <row r="6" spans="1:3">
      <c r="A6" s="4" t="s">
        <v>35</v>
      </c>
      <c r="B6" s="5" t="n">
        <v>626011</v>
      </c>
      <c r="C6" s="5" t="n">
        <v>358277</v>
      </c>
    </row>
    <row r="7" spans="1:3">
      <c r="A7" s="4" t="s">
        <v>36</v>
      </c>
      <c r="B7" s="5" t="n">
        <v>50035</v>
      </c>
      <c r="C7" s="5" t="n">
        <v>16344</v>
      </c>
    </row>
    <row r="8" spans="1:3">
      <c r="A8" s="4" t="s">
        <v>37</v>
      </c>
      <c r="B8" s="5" t="n">
        <v>16408171</v>
      </c>
      <c r="C8" s="5" t="n">
        <v>7898034</v>
      </c>
    </row>
    <row r="9" spans="1:3">
      <c r="A9" s="4" t="s">
        <v>38</v>
      </c>
      <c r="B9" s="5" t="n">
        <v>60926</v>
      </c>
      <c r="C9" s="5" t="n">
        <v>11467</v>
      </c>
    </row>
    <row r="10" spans="1:3">
      <c r="A10" s="4" t="s">
        <v>39</v>
      </c>
      <c r="B10" s="5" t="n">
        <v>59882</v>
      </c>
      <c r="C10" s="5" t="n">
        <v>75686</v>
      </c>
    </row>
    <row r="11" spans="1:3">
      <c r="A11" s="4" t="s">
        <v>40</v>
      </c>
      <c r="B11" s="5" t="n">
        <v>48867</v>
      </c>
      <c r="C11" s="5" t="n">
        <v>178907</v>
      </c>
    </row>
    <row r="12" spans="1:3">
      <c r="A12" s="4" t="s">
        <v>41</v>
      </c>
      <c r="B12" s="5" t="n">
        <v>16577846</v>
      </c>
      <c r="C12" s="5" t="n">
        <v>8164094</v>
      </c>
    </row>
    <row r="13" spans="1:3">
      <c r="A13" s="3" t="s">
        <v>42</v>
      </c>
    </row>
    <row r="14" spans="1:3">
      <c r="A14" s="4" t="s">
        <v>43</v>
      </c>
      <c r="B14" s="5" t="n">
        <v>191217</v>
      </c>
      <c r="C14" s="5" t="n">
        <v>334901</v>
      </c>
    </row>
    <row r="15" spans="1:3">
      <c r="A15" s="4" t="s">
        <v>44</v>
      </c>
      <c r="B15" s="5" t="n">
        <v>286713</v>
      </c>
      <c r="C15" s="5" t="n">
        <v>90105</v>
      </c>
    </row>
    <row r="16" spans="1:3">
      <c r="A16" s="4" t="s">
        <v>45</v>
      </c>
      <c r="B16" s="5" t="n">
        <v>952657</v>
      </c>
      <c r="C16" s="5" t="n">
        <v>784867</v>
      </c>
    </row>
    <row r="17" spans="1:3">
      <c r="A17" s="4" t="s">
        <v>46</v>
      </c>
      <c r="B17" s="5" t="n">
        <v>1557163</v>
      </c>
    </row>
    <row r="18" spans="1:3">
      <c r="A18" s="4" t="s">
        <v>47</v>
      </c>
      <c r="B18" s="5" t="n">
        <v>23331</v>
      </c>
      <c r="C18" s="5" t="n">
        <v>15534</v>
      </c>
    </row>
    <row r="19" spans="1:3">
      <c r="A19" s="4" t="s">
        <v>48</v>
      </c>
      <c r="B19" s="5" t="n">
        <v>3011081</v>
      </c>
      <c r="C19" s="5" t="n">
        <v>1225407</v>
      </c>
    </row>
    <row r="20" spans="1:3">
      <c r="A20" s="4" t="s">
        <v>49</v>
      </c>
      <c r="B20" s="4" t="s">
        <v>50</v>
      </c>
      <c r="C20" s="4" t="s">
        <v>50</v>
      </c>
    </row>
    <row r="21" spans="1:3">
      <c r="A21" s="3" t="s">
        <v>51</v>
      </c>
    </row>
    <row r="22" spans="1:3">
      <c r="A22" s="4" t="s">
        <v>52</v>
      </c>
      <c r="B22" s="5" t="n">
        <v>6</v>
      </c>
    </row>
    <row r="23" spans="1:3">
      <c r="A23" s="4" t="s">
        <v>53</v>
      </c>
      <c r="B23" s="5" t="n">
        <v>5234116</v>
      </c>
    </row>
    <row r="24" spans="1:3">
      <c r="A24" s="4" t="s">
        <v>54</v>
      </c>
      <c r="B24" s="5" t="n">
        <v>877329</v>
      </c>
      <c r="C24" s="5" t="n">
        <v>477342</v>
      </c>
    </row>
    <row r="25" spans="1:3">
      <c r="A25" s="4" t="s">
        <v>55</v>
      </c>
      <c r="B25" s="5" t="n">
        <v>78898602</v>
      </c>
      <c r="C25" s="5" t="n">
        <v>71887674</v>
      </c>
    </row>
    <row r="26" spans="1:3">
      <c r="A26" s="4" t="s">
        <v>56</v>
      </c>
      <c r="B26" s="5" t="n">
        <v>-71443288</v>
      </c>
      <c r="C26" s="5" t="n">
        <v>-65426329</v>
      </c>
    </row>
    <row r="27" spans="1:3">
      <c r="A27" s="4" t="s">
        <v>57</v>
      </c>
      <c r="B27" s="5" t="n">
        <v>13566765</v>
      </c>
      <c r="C27" s="5" t="n">
        <v>6938687</v>
      </c>
    </row>
    <row r="28" spans="1:3">
      <c r="A28" s="4" t="s">
        <v>58</v>
      </c>
      <c r="B28" s="7" t="n">
        <v>16577846</v>
      </c>
      <c r="C28" s="7" t="n">
        <v>8164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67</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9</v>
      </c>
      <c r="B1" s="2" t="s">
        <v>71</v>
      </c>
      <c r="D1" s="2" t="s">
        <v>1</v>
      </c>
    </row>
    <row r="2" spans="1:6">
      <c r="B2" s="2" t="s">
        <v>2</v>
      </c>
      <c r="C2" s="2" t="s">
        <v>72</v>
      </c>
      <c r="D2" s="2" t="s">
        <v>2</v>
      </c>
      <c r="E2" s="2" t="s">
        <v>72</v>
      </c>
      <c r="F2" s="2" t="s">
        <v>30</v>
      </c>
    </row>
    <row r="3" spans="1:6">
      <c r="A3" s="3" t="s">
        <v>134</v>
      </c>
    </row>
    <row r="4" spans="1:6">
      <c r="A4" s="4" t="s">
        <v>82</v>
      </c>
      <c r="B4" s="7" t="n">
        <v>-4142577</v>
      </c>
      <c r="C4" s="7" t="n">
        <v>-2241489</v>
      </c>
      <c r="D4" s="7" t="n">
        <v>-6016959</v>
      </c>
      <c r="E4" s="7" t="n">
        <v>-3945043</v>
      </c>
    </row>
    <row r="5" spans="1:6">
      <c r="A5" s="4" t="s">
        <v>32</v>
      </c>
      <c r="B5" s="5" t="n">
        <v>15236736</v>
      </c>
      <c r="D5" s="5" t="n">
        <v>15236736</v>
      </c>
      <c r="F5" s="7" t="n">
        <v>7217469</v>
      </c>
    </row>
    <row r="6" spans="1:6">
      <c r="A6" s="4" t="s">
        <v>200</v>
      </c>
      <c r="B6" s="7" t="n">
        <v>13400000</v>
      </c>
      <c r="D6" s="5" t="n">
        <v>13400000</v>
      </c>
    </row>
    <row r="7" spans="1:6">
      <c r="A7" s="4" t="s">
        <v>201</v>
      </c>
      <c r="D7" s="7" t="n">
        <v>-4219793</v>
      </c>
      <c r="E7" s="7" t="n">
        <v>-32095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202</v>
      </c>
      <c r="B1" s="2" t="s">
        <v>203</v>
      </c>
      <c r="C1" s="2" t="s">
        <v>2</v>
      </c>
      <c r="D1" s="2" t="s">
        <v>72</v>
      </c>
      <c r="E1" s="2" t="s">
        <v>30</v>
      </c>
    </row>
    <row r="2" spans="1:5">
      <c r="A2" s="4" t="s">
        <v>204</v>
      </c>
      <c r="C2" s="9" t="n">
        <v>0.18</v>
      </c>
      <c r="E2" s="9" t="n">
        <v>0.18</v>
      </c>
    </row>
    <row r="3" spans="1:5">
      <c r="A3" s="4" t="s">
        <v>205</v>
      </c>
      <c r="C3" s="7" t="n">
        <v>55000</v>
      </c>
      <c r="D3" s="7" t="n">
        <v>55000</v>
      </c>
    </row>
    <row r="4" spans="1:5">
      <c r="A4" s="4" t="s">
        <v>206</v>
      </c>
    </row>
    <row r="5" spans="1:5">
      <c r="A5" s="4" t="s">
        <v>207</v>
      </c>
      <c r="B5" s="4" t="s">
        <v>2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9</v>
      </c>
      <c r="B1" s="2" t="s">
        <v>2</v>
      </c>
      <c r="C1" s="2" t="s">
        <v>30</v>
      </c>
    </row>
    <row r="2" spans="1:3">
      <c r="A2" s="3" t="s">
        <v>142</v>
      </c>
    </row>
    <row r="3" spans="1:3">
      <c r="A3" s="4" t="s">
        <v>210</v>
      </c>
      <c r="B3" s="7" t="n">
        <v>148284</v>
      </c>
      <c r="C3" s="7" t="n">
        <v>125056</v>
      </c>
    </row>
    <row r="4" spans="1:3">
      <c r="A4" s="4" t="s">
        <v>211</v>
      </c>
      <c r="B4" s="5" t="n">
        <v>16718</v>
      </c>
      <c r="C4" s="5" t="n">
        <v>14218</v>
      </c>
    </row>
    <row r="5" spans="1:3">
      <c r="A5" s="4" t="s">
        <v>212</v>
      </c>
      <c r="B5" s="5" t="n">
        <v>110094</v>
      </c>
      <c r="C5" s="5" t="n">
        <v>97788</v>
      </c>
    </row>
    <row r="6" spans="1:3">
      <c r="A6" s="4" t="s">
        <v>213</v>
      </c>
      <c r="B6" s="5" t="n">
        <v>115014</v>
      </c>
    </row>
    <row r="7" spans="1:3">
      <c r="A7" s="4" t="s">
        <v>214</v>
      </c>
      <c r="B7" s="5" t="n">
        <v>27500</v>
      </c>
    </row>
    <row r="8" spans="1:3">
      <c r="A8" s="4" t="s">
        <v>215</v>
      </c>
      <c r="B8" s="5" t="n">
        <v>22779</v>
      </c>
      <c r="C8" s="5" t="n">
        <v>13882</v>
      </c>
    </row>
    <row r="9" spans="1:3">
      <c r="A9" s="4" t="s">
        <v>216</v>
      </c>
      <c r="B9" s="7" t="n">
        <v>440389</v>
      </c>
      <c r="C9" s="7" t="n">
        <v>2509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6"/>
  </cols>
  <sheetData>
    <row r="1" spans="1:6">
      <c r="A1" s="1" t="s">
        <v>217</v>
      </c>
      <c r="B1" s="2" t="s">
        <v>71</v>
      </c>
      <c r="D1" s="2" t="s">
        <v>1</v>
      </c>
      <c r="F1" s="2" t="s">
        <v>111</v>
      </c>
    </row>
    <row r="2" spans="1:6">
      <c r="B2" s="2" t="s">
        <v>2</v>
      </c>
      <c r="C2" s="2" t="s">
        <v>72</v>
      </c>
      <c r="D2" s="2" t="s">
        <v>2</v>
      </c>
      <c r="E2" s="2" t="s">
        <v>72</v>
      </c>
      <c r="F2" s="2" t="s">
        <v>30</v>
      </c>
    </row>
    <row r="3" spans="1:6">
      <c r="A3" s="4" t="s">
        <v>218</v>
      </c>
      <c r="B3" s="7" t="n">
        <v>1467736</v>
      </c>
      <c r="C3" s="7" t="n">
        <v>824094</v>
      </c>
      <c r="D3" s="7" t="n">
        <v>1938712</v>
      </c>
      <c r="E3" s="7" t="n">
        <v>1368396</v>
      </c>
    </row>
    <row r="4" spans="1:6">
      <c r="A4" s="4" t="s">
        <v>35</v>
      </c>
      <c r="D4" s="7" t="n">
        <v>267734</v>
      </c>
    </row>
    <row r="5" spans="1:6">
      <c r="A5" s="4" t="s">
        <v>219</v>
      </c>
    </row>
    <row r="6" spans="1:6">
      <c r="A6" s="4" t="s">
        <v>220</v>
      </c>
      <c r="D6" s="4" t="s">
        <v>221</v>
      </c>
    </row>
    <row r="7" spans="1:6">
      <c r="A7" s="4" t="s">
        <v>218</v>
      </c>
      <c r="D7" s="7" t="n">
        <v>616000</v>
      </c>
    </row>
    <row r="8" spans="1:6">
      <c r="A8" s="4" t="s">
        <v>35</v>
      </c>
      <c r="D8" s="7" t="n">
        <v>626000</v>
      </c>
      <c r="F8" s="7" t="n">
        <v>26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10000000</v>
      </c>
      <c r="C3" s="5" t="n">
        <v>10000000</v>
      </c>
    </row>
    <row r="4" spans="1:3">
      <c r="A4" s="4" t="s">
        <v>62</v>
      </c>
      <c r="B4" s="9" t="n">
        <v>0.18</v>
      </c>
      <c r="C4" s="9" t="n">
        <v>0.18</v>
      </c>
    </row>
    <row r="5" spans="1:3">
      <c r="A5" s="4" t="s">
        <v>63</v>
      </c>
      <c r="B5" s="5" t="n">
        <v>175000000</v>
      </c>
      <c r="C5" s="5" t="n">
        <v>175000000</v>
      </c>
    </row>
    <row r="6" spans="1:3">
      <c r="A6" s="4" t="s">
        <v>64</v>
      </c>
      <c r="B6" s="5" t="n">
        <v>4874099</v>
      </c>
      <c r="C6" s="5" t="n">
        <v>2651952</v>
      </c>
    </row>
    <row r="7" spans="1:3">
      <c r="A7" s="4" t="s">
        <v>65</v>
      </c>
      <c r="B7" s="5" t="n">
        <v>4874099</v>
      </c>
      <c r="C7" s="5" t="n">
        <v>2651952</v>
      </c>
    </row>
    <row r="8" spans="1:3">
      <c r="A8" s="4" t="s">
        <v>66</v>
      </c>
    </row>
    <row r="9" spans="1:3">
      <c r="A9" s="4" t="s">
        <v>60</v>
      </c>
      <c r="B9" s="8" t="n">
        <v>0.001</v>
      </c>
      <c r="C9" s="8" t="n">
        <v>0.001</v>
      </c>
    </row>
    <row r="10" spans="1:3">
      <c r="A10" s="4" t="s">
        <v>61</v>
      </c>
      <c r="B10" s="5" t="n">
        <v>4000</v>
      </c>
      <c r="C10" s="5" t="n">
        <v>4000</v>
      </c>
    </row>
    <row r="11" spans="1:3">
      <c r="A11" s="4" t="s">
        <v>67</v>
      </c>
      <c r="C11" s="5" t="n">
        <v>0</v>
      </c>
    </row>
    <row r="12" spans="1:3">
      <c r="A12" s="4" t="s">
        <v>68</v>
      </c>
      <c r="B12" s="5" t="n">
        <v>0</v>
      </c>
      <c r="C12" s="5" t="n">
        <v>0</v>
      </c>
    </row>
    <row r="13" spans="1:3">
      <c r="A13" s="4" t="s">
        <v>69</v>
      </c>
    </row>
    <row r="14" spans="1:3">
      <c r="A14" s="4" t="s">
        <v>60</v>
      </c>
      <c r="B14" s="8" t="n">
        <v>0.001</v>
      </c>
      <c r="C14" s="8" t="n">
        <v>0.001</v>
      </c>
    </row>
    <row r="15" spans="1:3">
      <c r="A15" s="4" t="s">
        <v>61</v>
      </c>
      <c r="B15" s="5" t="n">
        <v>25000</v>
      </c>
      <c r="C15" s="5" t="n">
        <v>0</v>
      </c>
    </row>
    <row r="16" spans="1:3">
      <c r="A16" s="4" t="s">
        <v>67</v>
      </c>
      <c r="B16" s="5" t="n">
        <v>5802</v>
      </c>
      <c r="C16" s="5" t="n">
        <v>0</v>
      </c>
    </row>
    <row r="17" spans="1:3">
      <c r="A17" s="4" t="s">
        <v>68</v>
      </c>
      <c r="B17" s="5" t="n">
        <v>5802</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2</v>
      </c>
      <c r="B1" s="2" t="s">
        <v>2</v>
      </c>
      <c r="C1" s="2" t="s">
        <v>30</v>
      </c>
    </row>
    <row r="2" spans="1:3">
      <c r="A2" s="3" t="s">
        <v>149</v>
      </c>
    </row>
    <row r="3" spans="1:3">
      <c r="A3" s="4" t="s">
        <v>223</v>
      </c>
      <c r="B3" s="7" t="n">
        <v>662512</v>
      </c>
      <c r="C3" s="7" t="n">
        <v>566000</v>
      </c>
    </row>
    <row r="4" spans="1:3">
      <c r="A4" s="4" t="s">
        <v>224</v>
      </c>
      <c r="B4" s="5" t="n">
        <v>167174</v>
      </c>
      <c r="C4" s="5" t="n">
        <v>147861</v>
      </c>
    </row>
    <row r="5" spans="1:3">
      <c r="A5" s="4" t="s">
        <v>225</v>
      </c>
      <c r="B5" s="5" t="n">
        <v>122971</v>
      </c>
      <c r="C5" s="5" t="n">
        <v>71006</v>
      </c>
    </row>
    <row r="6" spans="1:3">
      <c r="A6" s="4" t="s">
        <v>226</v>
      </c>
      <c r="B6" s="7" t="n">
        <v>952657</v>
      </c>
      <c r="C6" s="7" t="n">
        <v>7848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227</v>
      </c>
      <c r="B1" s="2" t="s">
        <v>1</v>
      </c>
    </row>
    <row r="2" spans="1:2">
      <c r="B2" s="2" t="s">
        <v>228</v>
      </c>
    </row>
    <row r="3" spans="1:2">
      <c r="A3" s="3" t="s">
        <v>229</v>
      </c>
    </row>
    <row r="4" spans="1:2">
      <c r="A4" s="4" t="s">
        <v>230</v>
      </c>
      <c r="B4" s="5" t="n">
        <v>4760270</v>
      </c>
    </row>
    <row r="5" spans="1:2">
      <c r="A5" s="4" t="s">
        <v>231</v>
      </c>
    </row>
    <row r="6" spans="1:2">
      <c r="A6" s="3" t="s">
        <v>229</v>
      </c>
    </row>
    <row r="7" spans="1:2">
      <c r="A7" s="4" t="s">
        <v>230</v>
      </c>
      <c r="B7" s="5" t="n">
        <v>6483</v>
      </c>
    </row>
    <row r="8" spans="1:2">
      <c r="A8" s="4" t="s">
        <v>232</v>
      </c>
      <c r="B8" s="7" t="n">
        <v>540</v>
      </c>
    </row>
    <row r="9" spans="1:2">
      <c r="A9" s="4" t="s">
        <v>233</v>
      </c>
      <c r="B9" s="4" t="s">
        <v>234</v>
      </c>
    </row>
    <row r="10" spans="1:2">
      <c r="A10" s="4" t="s">
        <v>235</v>
      </c>
    </row>
    <row r="11" spans="1:2">
      <c r="A11" s="3" t="s">
        <v>229</v>
      </c>
    </row>
    <row r="12" spans="1:2">
      <c r="A12" s="4" t="s">
        <v>230</v>
      </c>
      <c r="B12" s="5" t="n">
        <v>1231</v>
      </c>
    </row>
    <row r="13" spans="1:2">
      <c r="A13" s="4" t="s">
        <v>236</v>
      </c>
    </row>
    <row r="14" spans="1:2">
      <c r="A14" s="3" t="s">
        <v>229</v>
      </c>
    </row>
    <row r="15" spans="1:2">
      <c r="A15" s="4" t="s">
        <v>232</v>
      </c>
      <c r="B15" s="9" t="n">
        <v>381.6</v>
      </c>
    </row>
    <row r="16" spans="1:2">
      <c r="A16" s="4" t="s">
        <v>233</v>
      </c>
      <c r="B16" s="4" t="s">
        <v>237</v>
      </c>
    </row>
    <row r="17" spans="1:2">
      <c r="A17" s="4" t="s">
        <v>238</v>
      </c>
    </row>
    <row r="18" spans="1:2">
      <c r="A18" s="3" t="s">
        <v>229</v>
      </c>
    </row>
    <row r="19" spans="1:2">
      <c r="A19" s="4" t="s">
        <v>232</v>
      </c>
      <c r="B19" s="7" t="n">
        <v>1044</v>
      </c>
    </row>
    <row r="20" spans="1:2">
      <c r="A20" s="4" t="s">
        <v>233</v>
      </c>
      <c r="B20" s="4" t="s">
        <v>239</v>
      </c>
    </row>
    <row r="21" spans="1:2">
      <c r="A21" s="4" t="s">
        <v>240</v>
      </c>
    </row>
    <row r="22" spans="1:2">
      <c r="A22" s="3" t="s">
        <v>229</v>
      </c>
    </row>
    <row r="23" spans="1:2">
      <c r="A23" s="4" t="s">
        <v>230</v>
      </c>
      <c r="B23" s="5" t="n">
        <v>441670</v>
      </c>
    </row>
    <row r="24" spans="1:2">
      <c r="A24" s="4" t="s">
        <v>232</v>
      </c>
      <c r="B24" s="9" t="n">
        <v>3.78</v>
      </c>
    </row>
    <row r="25" spans="1:2">
      <c r="A25" s="4" t="s">
        <v>233</v>
      </c>
      <c r="B25" s="4" t="s">
        <v>241</v>
      </c>
    </row>
    <row r="26" spans="1:2">
      <c r="A26" s="4" t="s">
        <v>242</v>
      </c>
    </row>
    <row r="27" spans="1:2">
      <c r="A27" s="3" t="s">
        <v>229</v>
      </c>
    </row>
    <row r="28" spans="1:2">
      <c r="A28" s="4" t="s">
        <v>230</v>
      </c>
      <c r="B28" s="5" t="n">
        <v>441670</v>
      </c>
    </row>
    <row r="29" spans="1:2">
      <c r="A29" s="4" t="s">
        <v>232</v>
      </c>
      <c r="B29" s="9" t="n">
        <v>3.78</v>
      </c>
    </row>
    <row r="30" spans="1:2">
      <c r="A30" s="4" t="s">
        <v>233</v>
      </c>
      <c r="B30" s="4" t="s">
        <v>243</v>
      </c>
    </row>
    <row r="31" spans="1:2">
      <c r="A31" s="4" t="s">
        <v>244</v>
      </c>
    </row>
    <row r="32" spans="1:2">
      <c r="A32" s="3" t="s">
        <v>229</v>
      </c>
    </row>
    <row r="33" spans="1:2">
      <c r="A33" s="4" t="s">
        <v>233</v>
      </c>
      <c r="B33" s="4" t="s">
        <v>245</v>
      </c>
    </row>
    <row r="34" spans="1:2">
      <c r="A34" s="4" t="s">
        <v>246</v>
      </c>
    </row>
    <row r="35" spans="1:2">
      <c r="A35" s="3" t="s">
        <v>229</v>
      </c>
    </row>
    <row r="36" spans="1:2">
      <c r="A36" s="4" t="s">
        <v>230</v>
      </c>
      <c r="B36" s="5" t="n">
        <v>3869216</v>
      </c>
    </row>
    <row r="37" spans="1:2">
      <c r="A37" s="4" t="s">
        <v>232</v>
      </c>
      <c r="B37" s="9" t="n">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80"/>
    <col customWidth="1" max="5" min="5" width="13"/>
    <col customWidth="1" max="6" min="6" width="14"/>
  </cols>
  <sheetData>
    <row r="1" spans="1:6">
      <c r="A1" s="1" t="s">
        <v>247</v>
      </c>
      <c r="B1" s="2" t="s">
        <v>248</v>
      </c>
      <c r="C1" s="2" t="s">
        <v>249</v>
      </c>
      <c r="D1" s="2" t="s">
        <v>2</v>
      </c>
      <c r="E1" s="2" t="s">
        <v>250</v>
      </c>
      <c r="F1" s="2" t="s">
        <v>30</v>
      </c>
    </row>
    <row r="2" spans="1:6">
      <c r="A2" s="4" t="s">
        <v>60</v>
      </c>
      <c r="D2" s="8" t="n">
        <v>0.001</v>
      </c>
      <c r="F2" s="8" t="n">
        <v>0.001</v>
      </c>
    </row>
    <row r="3" spans="1:6">
      <c r="A3" s="4" t="s">
        <v>61</v>
      </c>
      <c r="D3" s="5" t="n">
        <v>10000000</v>
      </c>
      <c r="F3" s="5" t="n">
        <v>10000000</v>
      </c>
    </row>
    <row r="4" spans="1:6">
      <c r="A4" s="4" t="s">
        <v>251</v>
      </c>
      <c r="D4" s="7" t="n">
        <v>12290551</v>
      </c>
    </row>
    <row r="5" spans="1:6">
      <c r="A5" s="4" t="s">
        <v>69</v>
      </c>
    </row>
    <row r="6" spans="1:6">
      <c r="A6" s="4" t="s">
        <v>60</v>
      </c>
      <c r="E6" s="8" t="n">
        <v>0.001</v>
      </c>
    </row>
    <row r="7" spans="1:6">
      <c r="A7" s="4" t="s">
        <v>61</v>
      </c>
      <c r="E7" s="5" t="n">
        <v>25000</v>
      </c>
    </row>
    <row r="8" spans="1:6">
      <c r="A8" s="4" t="s">
        <v>252</v>
      </c>
      <c r="D8" s="5" t="n">
        <v>7822</v>
      </c>
    </row>
    <row r="9" spans="1:6">
      <c r="A9" s="4" t="s">
        <v>253</v>
      </c>
      <c r="D9" s="5" t="n">
        <v>2222147</v>
      </c>
    </row>
    <row r="10" spans="1:6">
      <c r="A10" s="4" t="s">
        <v>254</v>
      </c>
    </row>
    <row r="11" spans="1:6">
      <c r="A11" s="4" t="s">
        <v>255</v>
      </c>
      <c r="B11" s="5" t="n">
        <v>13624</v>
      </c>
      <c r="C11" s="5" t="n">
        <v>25000</v>
      </c>
    </row>
    <row r="12" spans="1:6">
      <c r="A12" s="4" t="s">
        <v>256</v>
      </c>
      <c r="C12" s="7" t="n">
        <v>1000</v>
      </c>
    </row>
    <row r="13" spans="1:6">
      <c r="A13" s="4" t="s">
        <v>257</v>
      </c>
    </row>
    <row r="14" spans="1:6">
      <c r="A14" s="4" t="s">
        <v>258</v>
      </c>
      <c r="C14" s="5" t="n">
        <v>1</v>
      </c>
    </row>
    <row r="15" spans="1:6">
      <c r="A15" s="4" t="s">
        <v>259</v>
      </c>
      <c r="B15" s="5" t="n">
        <v>13624</v>
      </c>
    </row>
    <row r="16" spans="1:6">
      <c r="A16" s="4" t="s">
        <v>260</v>
      </c>
      <c r="D16" s="9" t="n">
        <v>3.52</v>
      </c>
    </row>
    <row r="17" spans="1:6">
      <c r="A17" s="4" t="s">
        <v>261</v>
      </c>
    </row>
    <row r="18" spans="1:6">
      <c r="A18" s="4" t="s">
        <v>258</v>
      </c>
      <c r="C18" s="5" t="n">
        <v>284</v>
      </c>
    </row>
    <row r="19" spans="1:6">
      <c r="A19" s="4" t="s">
        <v>259</v>
      </c>
      <c r="B19" s="5" t="n">
        <v>3869216</v>
      </c>
    </row>
    <row r="20" spans="1:6">
      <c r="A20" s="4" t="s">
        <v>262</v>
      </c>
      <c r="B20" s="5" t="n">
        <v>1</v>
      </c>
    </row>
    <row r="21" spans="1:6">
      <c r="A21" s="4" t="s">
        <v>263</v>
      </c>
      <c r="B21" s="8" t="n">
        <v>4.048</v>
      </c>
    </row>
    <row r="22" spans="1:6">
      <c r="A22" s="4" t="s">
        <v>251</v>
      </c>
      <c r="B22" s="7" t="n">
        <v>1230</v>
      </c>
    </row>
    <row r="23" spans="1:6">
      <c r="A23" s="4" t="s">
        <v>264</v>
      </c>
      <c r="D23" s="4" t="s">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66</v>
      </c>
      <c r="B1" s="2" t="s">
        <v>71</v>
      </c>
      <c r="D1" s="2" t="s">
        <v>1</v>
      </c>
    </row>
    <row r="2" spans="1:5">
      <c r="B2" s="2" t="s">
        <v>2</v>
      </c>
      <c r="C2" s="2" t="s">
        <v>72</v>
      </c>
      <c r="D2" s="2" t="s">
        <v>2</v>
      </c>
      <c r="E2" s="2" t="s">
        <v>72</v>
      </c>
    </row>
    <row r="3" spans="1:5">
      <c r="A3" s="3" t="s">
        <v>267</v>
      </c>
    </row>
    <row r="4" spans="1:5">
      <c r="A4" s="4" t="s">
        <v>82</v>
      </c>
      <c r="B4" s="7" t="n">
        <v>-4142577</v>
      </c>
      <c r="C4" s="7" t="n">
        <v>-2241489</v>
      </c>
      <c r="D4" s="7" t="n">
        <v>-6016959</v>
      </c>
      <c r="E4" s="7" t="n">
        <v>-3945043</v>
      </c>
    </row>
    <row r="5" spans="1:5">
      <c r="A5" s="4" t="s">
        <v>268</v>
      </c>
      <c r="B5" s="5" t="n">
        <v>-4782100</v>
      </c>
      <c r="C5" s="5" t="n">
        <v>-2568132</v>
      </c>
      <c r="D5" s="5" t="n">
        <v>-4782100</v>
      </c>
      <c r="E5" s="5" t="n">
        <v>-2568132</v>
      </c>
    </row>
    <row r="6" spans="1:5">
      <c r="A6" s="4" t="s">
        <v>269</v>
      </c>
      <c r="B6" s="7" t="n">
        <v>-8924677</v>
      </c>
      <c r="C6" s="7" t="n">
        <v>-4809621</v>
      </c>
      <c r="D6" s="7" t="n">
        <v>-10799059</v>
      </c>
      <c r="E6" s="7" t="n">
        <v>-6513175</v>
      </c>
    </row>
    <row r="7" spans="1:5">
      <c r="A7" s="3" t="s">
        <v>270</v>
      </c>
    </row>
    <row r="8" spans="1:5">
      <c r="A8" s="4" t="s">
        <v>271</v>
      </c>
      <c r="B8" s="5" t="n">
        <v>3073803</v>
      </c>
      <c r="C8" s="5" t="n">
        <v>623004</v>
      </c>
      <c r="D8" s="5" t="n">
        <v>2864033</v>
      </c>
      <c r="E8" s="5" t="n">
        <v>470139</v>
      </c>
    </row>
    <row r="9" spans="1:5">
      <c r="A9" s="4" t="s">
        <v>272</v>
      </c>
      <c r="B9" s="9" t="n">
        <v>-2.9</v>
      </c>
      <c r="C9" s="9" t="n">
        <v>-7.72</v>
      </c>
      <c r="D9" s="9" t="n">
        <v>-3.77</v>
      </c>
      <c r="E9" s="9" t="n">
        <v>-13.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3</v>
      </c>
      <c r="B1" s="2" t="s">
        <v>71</v>
      </c>
      <c r="E1" s="2" t="s">
        <v>1</v>
      </c>
    </row>
    <row r="2" spans="1:6">
      <c r="B2" s="2" t="s">
        <v>2</v>
      </c>
      <c r="C2" s="2" t="s">
        <v>72</v>
      </c>
      <c r="D2" s="2" t="s">
        <v>274</v>
      </c>
      <c r="E2" s="2" t="s">
        <v>2</v>
      </c>
      <c r="F2" s="2" t="s">
        <v>72</v>
      </c>
    </row>
    <row r="3" spans="1:6">
      <c r="A3" s="3" t="s">
        <v>275</v>
      </c>
    </row>
    <row r="4" spans="1:6">
      <c r="A4" s="4" t="s">
        <v>276</v>
      </c>
      <c r="B4" s="5" t="n">
        <v>3377129</v>
      </c>
      <c r="D4" s="5" t="n">
        <v>787144</v>
      </c>
      <c r="E4" s="5" t="n">
        <v>2239136</v>
      </c>
      <c r="F4" s="5" t="n">
        <v>428264</v>
      </c>
    </row>
    <row r="5" spans="1:6">
      <c r="A5" s="4" t="s">
        <v>277</v>
      </c>
    </row>
    <row r="6" spans="1:6">
      <c r="A6" s="3" t="s">
        <v>275</v>
      </c>
    </row>
    <row r="7" spans="1:6">
      <c r="A7" s="4" t="s">
        <v>276</v>
      </c>
      <c r="C7" s="5" t="n">
        <v>182030</v>
      </c>
      <c r="F7" s="5" t="n">
        <v>91518</v>
      </c>
    </row>
    <row r="8" spans="1:6">
      <c r="A8" s="4" t="s">
        <v>69</v>
      </c>
    </row>
    <row r="9" spans="1:6">
      <c r="A9" s="3" t="s">
        <v>275</v>
      </c>
    </row>
    <row r="10" spans="1:6">
      <c r="A10" s="4" t="s">
        <v>276</v>
      </c>
      <c r="B10" s="5" t="n">
        <v>900367</v>
      </c>
      <c r="E10" s="5" t="n">
        <v>452671</v>
      </c>
    </row>
    <row r="11" spans="1:6">
      <c r="A11" s="4" t="s">
        <v>278</v>
      </c>
    </row>
    <row r="12" spans="1:6">
      <c r="A12" s="3" t="s">
        <v>275</v>
      </c>
    </row>
    <row r="13" spans="1:6">
      <c r="A13" s="4" t="s">
        <v>276</v>
      </c>
      <c r="B13" s="5" t="n">
        <v>200954</v>
      </c>
      <c r="C13" s="5" t="n">
        <v>93464</v>
      </c>
      <c r="E13" s="5" t="n">
        <v>187391</v>
      </c>
      <c r="F13" s="5" t="n">
        <v>62841</v>
      </c>
    </row>
    <row r="14" spans="1:6">
      <c r="A14" s="4" t="s">
        <v>279</v>
      </c>
    </row>
    <row r="15" spans="1:6">
      <c r="A15" s="3" t="s">
        <v>275</v>
      </c>
    </row>
    <row r="16" spans="1:6">
      <c r="A16" s="4" t="s">
        <v>276</v>
      </c>
      <c r="B16" s="5" t="n">
        <v>2275808</v>
      </c>
      <c r="C16" s="5" t="n">
        <v>511650</v>
      </c>
      <c r="E16" s="5" t="n">
        <v>1599074</v>
      </c>
      <c r="F16" s="5" t="n">
        <v>27390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0</v>
      </c>
      <c r="B1" s="2" t="s">
        <v>2</v>
      </c>
      <c r="C1" s="2" t="s">
        <v>30</v>
      </c>
    </row>
    <row r="2" spans="1:3">
      <c r="A2" s="3" t="s">
        <v>161</v>
      </c>
    </row>
    <row r="3" spans="1:3">
      <c r="A3" s="4" t="s">
        <v>281</v>
      </c>
      <c r="B3" s="7" t="n">
        <v>250000</v>
      </c>
    </row>
    <row r="4" spans="1:3">
      <c r="A4" s="4" t="s">
        <v>282</v>
      </c>
      <c r="B4" s="7" t="n">
        <v>14986736</v>
      </c>
      <c r="C4" s="7" t="n">
        <v>69674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83</v>
      </c>
      <c r="B1" s="2" t="s">
        <v>284</v>
      </c>
      <c r="C1" s="2" t="s">
        <v>2</v>
      </c>
      <c r="D1" s="2" t="s">
        <v>72</v>
      </c>
      <c r="E1" s="2" t="s">
        <v>2</v>
      </c>
      <c r="F1" s="2" t="s">
        <v>72</v>
      </c>
    </row>
    <row r="2" spans="1:6">
      <c r="A2" s="3" t="s">
        <v>164</v>
      </c>
    </row>
    <row r="3" spans="1:6">
      <c r="A3" s="4" t="s">
        <v>285</v>
      </c>
      <c r="C3" s="7" t="n">
        <v>4930</v>
      </c>
      <c r="E3" s="7" t="n">
        <v>4930</v>
      </c>
    </row>
    <row r="4" spans="1:6">
      <c r="A4" s="4" t="s">
        <v>286</v>
      </c>
      <c r="C4" s="7" t="n">
        <v>2674920</v>
      </c>
      <c r="D4" s="7" t="n">
        <v>1072169</v>
      </c>
      <c r="E4" s="7" t="n">
        <v>4078385</v>
      </c>
      <c r="F4" s="7" t="n">
        <v>2231458</v>
      </c>
    </row>
    <row r="5" spans="1:6">
      <c r="A5" s="4" t="s">
        <v>287</v>
      </c>
      <c r="B5" s="7" t="n">
        <v>3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0"/>
  </cols>
  <sheetData>
    <row r="1" spans="1:2">
      <c r="A1" s="1" t="s">
        <v>288</v>
      </c>
      <c r="B1" s="2" t="s">
        <v>1</v>
      </c>
    </row>
    <row r="2" spans="1:2">
      <c r="B2" s="2" t="s">
        <v>289</v>
      </c>
    </row>
    <row r="3" spans="1:2">
      <c r="A3" s="3" t="s">
        <v>290</v>
      </c>
    </row>
    <row r="4" spans="1:2">
      <c r="A4" s="4" t="s">
        <v>291</v>
      </c>
      <c r="B4" s="5" t="n">
        <v>152031</v>
      </c>
    </row>
    <row r="5" spans="1:2">
      <c r="A5" s="4" t="s">
        <v>292</v>
      </c>
    </row>
    <row r="6" spans="1:2">
      <c r="A6" s="3" t="s">
        <v>290</v>
      </c>
    </row>
    <row r="7" spans="1:2">
      <c r="A7" s="4" t="s">
        <v>291</v>
      </c>
      <c r="B7" s="5" t="n">
        <v>2502</v>
      </c>
    </row>
    <row r="8" spans="1:2">
      <c r="A8" s="4" t="s">
        <v>293</v>
      </c>
    </row>
    <row r="9" spans="1:2">
      <c r="A9" s="3" t="s">
        <v>290</v>
      </c>
    </row>
    <row r="10" spans="1:2">
      <c r="A10" s="4" t="s">
        <v>291</v>
      </c>
      <c r="B10" s="5" t="n">
        <v>2871</v>
      </c>
    </row>
    <row r="11" spans="1:2">
      <c r="A11" s="4" t="s">
        <v>294</v>
      </c>
    </row>
    <row r="12" spans="1:2">
      <c r="A12" s="3" t="s">
        <v>290</v>
      </c>
    </row>
    <row r="13" spans="1:2">
      <c r="A13" s="4" t="s">
        <v>291</v>
      </c>
      <c r="B13" s="5" t="n">
        <v>4128</v>
      </c>
    </row>
    <row r="14" spans="1:2">
      <c r="A14" s="4" t="s">
        <v>295</v>
      </c>
    </row>
    <row r="15" spans="1:2">
      <c r="A15" s="3" t="s">
        <v>290</v>
      </c>
    </row>
    <row r="16" spans="1:2">
      <c r="A16" s="4" t="s">
        <v>291</v>
      </c>
      <c r="B16" s="5" t="n">
        <v>5463</v>
      </c>
    </row>
    <row r="17" spans="1:2">
      <c r="A17" s="4" t="s">
        <v>296</v>
      </c>
    </row>
    <row r="18" spans="1:2">
      <c r="A18" s="3" t="s">
        <v>290</v>
      </c>
    </row>
    <row r="19" spans="1:2">
      <c r="A19" s="4" t="s">
        <v>291</v>
      </c>
      <c r="B19" s="5" t="n">
        <v>18368</v>
      </c>
    </row>
    <row r="20" spans="1:2">
      <c r="A20" s="4" t="s">
        <v>297</v>
      </c>
    </row>
    <row r="21" spans="1:2">
      <c r="A21" s="3" t="s">
        <v>290</v>
      </c>
    </row>
    <row r="22" spans="1:2">
      <c r="A22" s="4" t="s">
        <v>291</v>
      </c>
      <c r="B22" s="5" t="n">
        <v>12623</v>
      </c>
    </row>
    <row r="23" spans="1:2">
      <c r="A23" s="4" t="s">
        <v>298</v>
      </c>
    </row>
    <row r="24" spans="1:2">
      <c r="A24" s="3" t="s">
        <v>290</v>
      </c>
    </row>
    <row r="25" spans="1:2">
      <c r="A25" s="4" t="s">
        <v>291</v>
      </c>
      <c r="B25" s="5" t="n">
        <v>1060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5"/>
    <col customWidth="1" max="3" min="3" width="25"/>
  </cols>
  <sheetData>
    <row r="1" spans="1:3">
      <c r="A1" s="1" t="s">
        <v>299</v>
      </c>
      <c r="B1" s="2" t="s">
        <v>1</v>
      </c>
    </row>
    <row r="2" spans="1:3">
      <c r="B2" s="2" t="s">
        <v>2</v>
      </c>
      <c r="C2" s="2" t="s">
        <v>72</v>
      </c>
    </row>
    <row r="3" spans="1:3">
      <c r="A3" s="4" t="s">
        <v>300</v>
      </c>
      <c r="B3" s="4" t="s">
        <v>301</v>
      </c>
    </row>
    <row r="4" spans="1:3">
      <c r="A4" s="4" t="s">
        <v>302</v>
      </c>
      <c r="B4" s="4" t="s">
        <v>303</v>
      </c>
    </row>
    <row r="5" spans="1:3">
      <c r="A5" s="4" t="s">
        <v>304</v>
      </c>
      <c r="B5" s="4" t="s">
        <v>305</v>
      </c>
    </row>
    <row r="6" spans="1:3">
      <c r="A6" s="4" t="s">
        <v>306</v>
      </c>
    </row>
    <row r="7" spans="1:3">
      <c r="A7" s="4" t="s">
        <v>300</v>
      </c>
      <c r="B7" s="4" t="s">
        <v>307</v>
      </c>
      <c r="C7" s="4" t="s">
        <v>308</v>
      </c>
    </row>
    <row r="8" spans="1:3">
      <c r="A8" s="4" t="s">
        <v>302</v>
      </c>
      <c r="C8" s="4" t="s">
        <v>309</v>
      </c>
    </row>
    <row r="9" spans="1:3">
      <c r="A9" s="4" t="s">
        <v>304</v>
      </c>
      <c r="B9" s="4" t="s">
        <v>310</v>
      </c>
      <c r="C9" s="4" t="s">
        <v>311</v>
      </c>
    </row>
    <row r="10" spans="1:3">
      <c r="A10" s="4" t="s">
        <v>312</v>
      </c>
    </row>
    <row r="11" spans="1:3">
      <c r="A11" s="4" t="s">
        <v>300</v>
      </c>
      <c r="B11" s="4" t="s">
        <v>301</v>
      </c>
      <c r="C11" s="4" t="s">
        <v>313</v>
      </c>
    </row>
    <row r="12" spans="1:3">
      <c r="A12" s="4" t="s">
        <v>302</v>
      </c>
      <c r="C12" s="4" t="s">
        <v>314</v>
      </c>
    </row>
    <row r="13" spans="1:3">
      <c r="A13" s="4" t="s">
        <v>304</v>
      </c>
      <c r="B13" s="4" t="s">
        <v>315</v>
      </c>
      <c r="C13" s="4" t="s">
        <v>3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17</v>
      </c>
      <c r="B1" s="2" t="s">
        <v>1</v>
      </c>
    </row>
    <row r="2" spans="1:2">
      <c r="B2" s="2" t="s">
        <v>318</v>
      </c>
    </row>
    <row r="3" spans="1:2">
      <c r="A3" s="3" t="s">
        <v>319</v>
      </c>
    </row>
    <row r="4" spans="1:2">
      <c r="A4" s="4" t="s">
        <v>320</v>
      </c>
      <c r="B4" s="5" t="n">
        <v>172510</v>
      </c>
    </row>
    <row r="5" spans="1:2">
      <c r="A5" s="4" t="s">
        <v>321</v>
      </c>
      <c r="B5" s="5" t="n">
        <v>611668</v>
      </c>
    </row>
    <row r="6" spans="1:2">
      <c r="A6" s="4" t="s">
        <v>322</v>
      </c>
      <c r="B6" s="5" t="n">
        <v>338</v>
      </c>
    </row>
    <row r="7" spans="1:2">
      <c r="A7" s="4" t="s">
        <v>323</v>
      </c>
      <c r="B7" s="5" t="n">
        <v>783840</v>
      </c>
    </row>
    <row r="8" spans="1:2">
      <c r="A8" s="4" t="s">
        <v>324</v>
      </c>
      <c r="B8" s="5" t="n">
        <v>82536</v>
      </c>
    </row>
    <row r="9" spans="1:2">
      <c r="A9" s="4" t="s">
        <v>325</v>
      </c>
      <c r="B9" s="5" t="n">
        <v>783840</v>
      </c>
    </row>
    <row r="10" spans="1:2">
      <c r="A10" s="3" t="s">
        <v>326</v>
      </c>
    </row>
    <row r="11" spans="1:2">
      <c r="A11" s="4" t="s">
        <v>327</v>
      </c>
      <c r="B11" s="9" t="n">
        <v>49.27</v>
      </c>
    </row>
    <row r="12" spans="1:2">
      <c r="A12" s="4" t="s">
        <v>328</v>
      </c>
      <c r="B12" s="10" t="n">
        <v>2.39</v>
      </c>
    </row>
    <row r="13" spans="1:2">
      <c r="A13" s="4" t="s">
        <v>329</v>
      </c>
      <c r="B13" s="10" t="n">
        <v>5.64</v>
      </c>
    </row>
    <row r="14" spans="1:2">
      <c r="A14" s="4" t="s">
        <v>330</v>
      </c>
      <c r="B14" s="10" t="n">
        <v>12.7</v>
      </c>
    </row>
    <row r="15" spans="1:2">
      <c r="A15" s="4" t="s">
        <v>331</v>
      </c>
      <c r="B15" s="10" t="n">
        <v>93.84</v>
      </c>
    </row>
    <row r="16" spans="1:2">
      <c r="A16" s="4" t="s">
        <v>332</v>
      </c>
      <c r="B16" s="9" t="n">
        <v>12.7</v>
      </c>
    </row>
    <row r="17" spans="1:2">
      <c r="A17" s="3" t="s">
        <v>333</v>
      </c>
    </row>
    <row r="18" spans="1:2">
      <c r="A18" s="4" t="s">
        <v>334</v>
      </c>
      <c r="B18" s="4" t="s">
        <v>335</v>
      </c>
    </row>
    <row r="19" spans="1:2">
      <c r="A19" s="4" t="s">
        <v>336</v>
      </c>
      <c r="B19" s="4" t="s">
        <v>337</v>
      </c>
    </row>
    <row r="20" spans="1:2">
      <c r="A20" s="4" t="s">
        <v>338</v>
      </c>
      <c r="B20" s="4" t="s">
        <v>335</v>
      </c>
    </row>
    <row r="21" spans="1:2">
      <c r="A21" s="3" t="s">
        <v>339</v>
      </c>
    </row>
    <row r="22" spans="1:2">
      <c r="A22" s="4" t="s">
        <v>340</v>
      </c>
      <c r="B22" s="4" t="s">
        <v>50</v>
      </c>
    </row>
    <row r="23" spans="1:2">
      <c r="A23" s="4" t="s">
        <v>341</v>
      </c>
      <c r="B23" s="4" t="s">
        <v>50</v>
      </c>
    </row>
    <row r="24" spans="1:2">
      <c r="A24" s="4" t="s">
        <v>342</v>
      </c>
      <c r="B24" s="4" t="s">
        <v>50</v>
      </c>
    </row>
    <row r="25" spans="1:2">
      <c r="A25" s="4" t="s">
        <v>343</v>
      </c>
      <c r="B25" s="4" t="s">
        <v>50</v>
      </c>
    </row>
    <row r="26" spans="1:2">
      <c r="A26" s="4" t="s">
        <v>334</v>
      </c>
      <c r="B26" s="4" t="s">
        <v>50</v>
      </c>
    </row>
    <row r="27" spans="1:2">
      <c r="A27" s="4" t="s">
        <v>344</v>
      </c>
      <c r="B27" s="4" t="s">
        <v>50</v>
      </c>
    </row>
    <row r="28" spans="1:2">
      <c r="A28" s="4" t="s">
        <v>338</v>
      </c>
      <c r="B28" s="4" t="s">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467736</v>
      </c>
      <c r="C4" s="7" t="n">
        <v>824094</v>
      </c>
      <c r="D4" s="7" t="n">
        <v>1938712</v>
      </c>
      <c r="E4" s="7" t="n">
        <v>1368396</v>
      </c>
    </row>
    <row r="5" spans="1:5">
      <c r="A5" s="4" t="s">
        <v>75</v>
      </c>
      <c r="B5" s="5" t="n">
        <v>2674920</v>
      </c>
      <c r="C5" s="5" t="n">
        <v>1072169</v>
      </c>
      <c r="D5" s="5" t="n">
        <v>4078385</v>
      </c>
      <c r="E5" s="5" t="n">
        <v>2231458</v>
      </c>
    </row>
    <row r="6" spans="1:5">
      <c r="A6" s="4" t="s">
        <v>76</v>
      </c>
      <c r="B6" s="5" t="n">
        <v>4142656</v>
      </c>
      <c r="C6" s="5" t="n">
        <v>1896263</v>
      </c>
      <c r="D6" s="5" t="n">
        <v>6017097</v>
      </c>
      <c r="E6" s="5" t="n">
        <v>3599854</v>
      </c>
    </row>
    <row r="7" spans="1:5">
      <c r="A7" s="4" t="s">
        <v>77</v>
      </c>
      <c r="B7" s="5" t="n">
        <v>-4142656</v>
      </c>
      <c r="C7" s="5" t="n">
        <v>-1896263</v>
      </c>
      <c r="D7" s="5" t="n">
        <v>-6017097</v>
      </c>
      <c r="E7" s="5" t="n">
        <v>-3599854</v>
      </c>
    </row>
    <row r="8" spans="1:5">
      <c r="A8" s="4" t="s">
        <v>78</v>
      </c>
      <c r="C8" s="5" t="n">
        <v>-152447</v>
      </c>
      <c r="E8" s="5" t="n">
        <v>-152447</v>
      </c>
    </row>
    <row r="9" spans="1:5">
      <c r="A9" s="4" t="s">
        <v>79</v>
      </c>
      <c r="C9" s="5" t="n">
        <v>-192817</v>
      </c>
      <c r="E9" s="5" t="n">
        <v>-192817</v>
      </c>
    </row>
    <row r="10" spans="1:5">
      <c r="A10" s="4" t="s">
        <v>80</v>
      </c>
      <c r="B10" s="5" t="n">
        <v>79</v>
      </c>
      <c r="C10" s="5" t="n">
        <v>38</v>
      </c>
      <c r="D10" s="5" t="n">
        <v>138</v>
      </c>
      <c r="E10" s="5" t="n">
        <v>75</v>
      </c>
    </row>
    <row r="11" spans="1:5">
      <c r="A11" s="4" t="s">
        <v>81</v>
      </c>
      <c r="B11" s="5" t="n">
        <v>-4142577</v>
      </c>
      <c r="C11" s="5" t="n">
        <v>-2241489</v>
      </c>
      <c r="D11" s="5" t="n">
        <v>-6016959</v>
      </c>
      <c r="E11" s="5" t="n">
        <v>-3945043</v>
      </c>
    </row>
    <row r="12" spans="1:5">
      <c r="A12" s="4" t="s">
        <v>82</v>
      </c>
      <c r="B12" s="5" t="n">
        <v>-4142577</v>
      </c>
      <c r="C12" s="5" t="n">
        <v>-2241489</v>
      </c>
      <c r="D12" s="5" t="n">
        <v>-6016959</v>
      </c>
      <c r="E12" s="5" t="n">
        <v>-3945043</v>
      </c>
    </row>
    <row r="13" spans="1:5">
      <c r="A13" s="4" t="s">
        <v>83</v>
      </c>
      <c r="B13" s="5" t="n">
        <v>-4782100</v>
      </c>
      <c r="C13" s="5" t="n">
        <v>-2568132</v>
      </c>
      <c r="D13" s="5" t="n">
        <v>-4782100</v>
      </c>
      <c r="E13" s="5" t="n">
        <v>-2568132</v>
      </c>
    </row>
    <row r="14" spans="1:5">
      <c r="A14" s="4" t="s">
        <v>84</v>
      </c>
      <c r="B14" s="7" t="n">
        <v>-8924677</v>
      </c>
      <c r="C14" s="7" t="n">
        <v>-4809621</v>
      </c>
      <c r="D14" s="7" t="n">
        <v>-10799059</v>
      </c>
      <c r="E14" s="7" t="n">
        <v>-6513175</v>
      </c>
    </row>
    <row r="15" spans="1:5">
      <c r="A15" s="4" t="s">
        <v>85</v>
      </c>
      <c r="B15" s="9" t="n">
        <v>-2.9</v>
      </c>
      <c r="C15" s="9" t="n">
        <v>-7.72</v>
      </c>
      <c r="D15" s="9" t="n">
        <v>-3.77</v>
      </c>
      <c r="E15" s="9" t="n">
        <v>-13.85</v>
      </c>
    </row>
    <row r="16" spans="1:5">
      <c r="A16" s="4" t="s">
        <v>86</v>
      </c>
      <c r="B16" s="5" t="n">
        <v>3073803</v>
      </c>
      <c r="C16" s="5" t="n">
        <v>623004</v>
      </c>
      <c r="D16" s="5" t="n">
        <v>2864033</v>
      </c>
      <c r="E16" s="5" t="n">
        <v>470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15"/>
  </cols>
  <sheetData>
    <row r="1" spans="1:2">
      <c r="A1" s="1" t="s">
        <v>345</v>
      </c>
      <c r="B1" s="2" t="s">
        <v>1</v>
      </c>
    </row>
    <row r="2" spans="1:2">
      <c r="B2" s="2" t="s">
        <v>2</v>
      </c>
    </row>
    <row r="3" spans="1:2">
      <c r="A3" s="3" t="s">
        <v>34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s>
  <sheetData>
    <row r="1" spans="1:5">
      <c r="A1" s="1" t="s">
        <v>347</v>
      </c>
      <c r="B1" s="2" t="s">
        <v>348</v>
      </c>
      <c r="C1" s="2" t="s">
        <v>2</v>
      </c>
      <c r="D1" s="2" t="s">
        <v>72</v>
      </c>
      <c r="E1" s="2" t="s">
        <v>2</v>
      </c>
    </row>
    <row r="2" spans="1:5">
      <c r="A2" s="4" t="s">
        <v>349</v>
      </c>
      <c r="C2" s="7" t="n">
        <v>179050</v>
      </c>
      <c r="D2" s="7" t="n">
        <v>181408</v>
      </c>
      <c r="E2" s="7" t="n">
        <v>1557163</v>
      </c>
    </row>
    <row r="3" spans="1:5">
      <c r="A3" s="4" t="s">
        <v>350</v>
      </c>
      <c r="E3" s="5" t="n">
        <v>611668</v>
      </c>
    </row>
    <row r="4" spans="1:5">
      <c r="A4" s="4" t="s">
        <v>351</v>
      </c>
      <c r="E4" s="9" t="n">
        <v>2.39</v>
      </c>
    </row>
    <row r="5" spans="1:5">
      <c r="A5" s="4" t="s">
        <v>352</v>
      </c>
    </row>
    <row r="6" spans="1:5">
      <c r="A6" s="4" t="s">
        <v>351</v>
      </c>
      <c r="C6" s="9" t="n">
        <v>2.38</v>
      </c>
    </row>
    <row r="7" spans="1:5">
      <c r="A7" s="4" t="s">
        <v>353</v>
      </c>
      <c r="C7" s="4" t="s">
        <v>354</v>
      </c>
    </row>
    <row r="8" spans="1:5">
      <c r="A8" s="4" t="s">
        <v>355</v>
      </c>
    </row>
    <row r="9" spans="1:5">
      <c r="A9" s="4" t="s">
        <v>350</v>
      </c>
      <c r="B9" s="5" t="n">
        <v>2300000</v>
      </c>
    </row>
    <row r="10" spans="1:5">
      <c r="A10" s="4" t="s">
        <v>356</v>
      </c>
    </row>
    <row r="11" spans="1:5">
      <c r="A11" s="4" t="s">
        <v>350</v>
      </c>
      <c r="B11" s="5" t="n">
        <v>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22"/>
    <col customWidth="1" max="5" min="5" width="36"/>
    <col customWidth="1" max="6" min="6" width="29"/>
    <col customWidth="1" max="7" min="7" width="13"/>
  </cols>
  <sheetData>
    <row r="1" spans="1:7">
      <c r="A1" s="1" t="s">
        <v>87</v>
      </c>
      <c r="B1" s="2" t="s">
        <v>88</v>
      </c>
      <c r="C1" s="2" t="s">
        <v>89</v>
      </c>
      <c r="D1" s="2" t="s">
        <v>90</v>
      </c>
      <c r="E1" s="2" t="s">
        <v>89</v>
      </c>
      <c r="F1" s="2" t="s">
        <v>91</v>
      </c>
      <c r="G1" s="2" t="s">
        <v>92</v>
      </c>
    </row>
    <row r="2" spans="1:7">
      <c r="A2" s="4" t="s">
        <v>93</v>
      </c>
      <c r="D2" s="7" t="n">
        <v>477342</v>
      </c>
      <c r="E2" s="7" t="n">
        <v>71887674</v>
      </c>
      <c r="F2" s="7" t="n">
        <v>-65426329</v>
      </c>
      <c r="G2" s="7" t="n">
        <v>6938687</v>
      </c>
    </row>
    <row r="3" spans="1:7">
      <c r="A3" s="4" t="s">
        <v>94</v>
      </c>
      <c r="D3" s="5" t="n">
        <v>2651952</v>
      </c>
      <c r="G3" s="5" t="n">
        <v>2651952</v>
      </c>
    </row>
    <row r="4" spans="1:7">
      <c r="A4" s="3" t="s">
        <v>95</v>
      </c>
    </row>
    <row r="5" spans="1:7">
      <c r="A5" s="4" t="s">
        <v>96</v>
      </c>
      <c r="B5" s="7" t="n">
        <v>14</v>
      </c>
      <c r="C5" s="7" t="n">
        <v>12290537</v>
      </c>
      <c r="G5" s="7" t="n">
        <v>12290551</v>
      </c>
    </row>
    <row r="6" spans="1:7">
      <c r="A6" s="4" t="s">
        <v>97</v>
      </c>
      <c r="B6" s="5" t="n">
        <v>13624</v>
      </c>
    </row>
    <row r="7" spans="1:7">
      <c r="A7" s="4" t="s">
        <v>98</v>
      </c>
      <c r="C7" s="5" t="n">
        <v>-4782100</v>
      </c>
      <c r="E7" s="5" t="n">
        <v>4782100</v>
      </c>
    </row>
    <row r="8" spans="1:7">
      <c r="A8" s="4" t="s">
        <v>99</v>
      </c>
      <c r="C8" s="5" t="n">
        <v>4782100</v>
      </c>
      <c r="E8" s="5" t="n">
        <v>-4782100</v>
      </c>
    </row>
    <row r="9" spans="1:7">
      <c r="A9" s="4" t="s">
        <v>100</v>
      </c>
      <c r="B9" s="7" t="n">
        <v>-8</v>
      </c>
      <c r="C9" s="5" t="n">
        <v>-7056421</v>
      </c>
      <c r="D9" s="7" t="n">
        <v>399987</v>
      </c>
      <c r="E9" s="5" t="n">
        <v>6656442</v>
      </c>
    </row>
    <row r="10" spans="1:7">
      <c r="A10" s="4" t="s">
        <v>101</v>
      </c>
      <c r="B10" s="5" t="n">
        <v>-7822</v>
      </c>
      <c r="D10" s="5" t="n">
        <v>2222147</v>
      </c>
    </row>
    <row r="11" spans="1:7">
      <c r="A11" s="4" t="s">
        <v>102</v>
      </c>
      <c r="E11" s="5" t="n">
        <v>-39703</v>
      </c>
      <c r="G11" s="5" t="n">
        <v>-39703</v>
      </c>
    </row>
    <row r="12" spans="1:7">
      <c r="A12" s="4" t="s">
        <v>103</v>
      </c>
      <c r="E12" s="5" t="n">
        <v>394189</v>
      </c>
      <c r="G12" s="5" t="n">
        <v>394189</v>
      </c>
    </row>
    <row r="13" spans="1:7">
      <c r="A13" s="4" t="s">
        <v>82</v>
      </c>
      <c r="F13" s="5" t="n">
        <v>-6016959</v>
      </c>
      <c r="G13" s="5" t="n">
        <v>-6016959</v>
      </c>
    </row>
    <row r="14" spans="1:7">
      <c r="A14" s="4" t="s">
        <v>104</v>
      </c>
      <c r="B14" s="7" t="n">
        <v>6</v>
      </c>
      <c r="C14" s="7" t="n">
        <v>5234116</v>
      </c>
      <c r="D14" s="7" t="n">
        <v>877329</v>
      </c>
      <c r="E14" s="7" t="n">
        <v>78898602</v>
      </c>
      <c r="F14" s="7" t="n">
        <v>-71443288</v>
      </c>
      <c r="G14" s="7" t="n">
        <v>13566765</v>
      </c>
    </row>
    <row r="15" spans="1:7">
      <c r="A15" s="4" t="s">
        <v>105</v>
      </c>
      <c r="B15" s="5" t="n">
        <v>5802</v>
      </c>
      <c r="D15" s="5" t="n">
        <v>4874099</v>
      </c>
      <c r="G15" s="5" t="n">
        <v>4874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6</v>
      </c>
      <c r="B1" s="2" t="s">
        <v>1</v>
      </c>
    </row>
    <row r="2" spans="1:2">
      <c r="B2" s="2" t="s">
        <v>107</v>
      </c>
    </row>
    <row r="3" spans="1:2">
      <c r="A3" s="3" t="s">
        <v>108</v>
      </c>
    </row>
    <row r="4" spans="1:2">
      <c r="A4" s="4" t="s">
        <v>109</v>
      </c>
      <c r="B4" s="7" t="n">
        <v>1333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0</v>
      </c>
      <c r="B1" s="2" t="s">
        <v>71</v>
      </c>
      <c r="D1" s="2" t="s">
        <v>1</v>
      </c>
      <c r="F1" s="2" t="s">
        <v>111</v>
      </c>
    </row>
    <row r="2" spans="1:6">
      <c r="B2" s="2" t="s">
        <v>2</v>
      </c>
      <c r="C2" s="2" t="s">
        <v>72</v>
      </c>
      <c r="D2" s="2" t="s">
        <v>2</v>
      </c>
      <c r="E2" s="2" t="s">
        <v>72</v>
      </c>
      <c r="F2" s="2" t="s">
        <v>30</v>
      </c>
    </row>
    <row r="3" spans="1:6">
      <c r="A3" s="3" t="s">
        <v>112</v>
      </c>
    </row>
    <row r="4" spans="1:6">
      <c r="A4" s="4" t="s">
        <v>82</v>
      </c>
      <c r="B4" s="7" t="n">
        <v>-4142577</v>
      </c>
      <c r="C4" s="7" t="n">
        <v>-2241489</v>
      </c>
      <c r="D4" s="7" t="n">
        <v>-6016959</v>
      </c>
      <c r="E4" s="7" t="n">
        <v>-3945043</v>
      </c>
    </row>
    <row r="5" spans="1:6">
      <c r="A5" s="4" t="s">
        <v>113</v>
      </c>
      <c r="D5" s="5" t="n">
        <v>394189</v>
      </c>
      <c r="E5" s="5" t="n">
        <v>336115</v>
      </c>
    </row>
    <row r="6" spans="1:6">
      <c r="A6" s="4" t="s">
        <v>114</v>
      </c>
      <c r="E6" s="5" t="n">
        <v>17695</v>
      </c>
    </row>
    <row r="7" spans="1:6">
      <c r="A7" s="4" t="s">
        <v>115</v>
      </c>
      <c r="B7" s="5" t="n">
        <v>179050</v>
      </c>
      <c r="C7" s="5" t="n">
        <v>181408</v>
      </c>
      <c r="D7" s="5" t="n">
        <v>1557163</v>
      </c>
    </row>
    <row r="8" spans="1:6">
      <c r="A8" s="4" t="s">
        <v>116</v>
      </c>
      <c r="D8" s="5" t="n">
        <v>17838</v>
      </c>
      <c r="E8" s="5" t="n">
        <v>73193</v>
      </c>
    </row>
    <row r="9" spans="1:6">
      <c r="A9" s="4" t="s">
        <v>78</v>
      </c>
      <c r="C9" s="5" t="n">
        <v>152447</v>
      </c>
      <c r="E9" s="5" t="n">
        <v>152447</v>
      </c>
    </row>
    <row r="10" spans="1:6">
      <c r="A10" s="4" t="s">
        <v>79</v>
      </c>
      <c r="C10" s="5" t="n">
        <v>192817</v>
      </c>
      <c r="E10" s="5" t="n">
        <v>192817</v>
      </c>
    </row>
    <row r="11" spans="1:6">
      <c r="A11" s="3" t="s">
        <v>117</v>
      </c>
    </row>
    <row r="12" spans="1:6">
      <c r="A12" s="4" t="s">
        <v>34</v>
      </c>
      <c r="D12" s="5" t="n">
        <v>-189445</v>
      </c>
      <c r="E12" s="5" t="n">
        <v>-56769</v>
      </c>
    </row>
    <row r="13" spans="1:6">
      <c r="A13" s="4" t="s">
        <v>35</v>
      </c>
      <c r="D13" s="5" t="n">
        <v>-267734</v>
      </c>
    </row>
    <row r="14" spans="1:6">
      <c r="A14" s="4" t="s">
        <v>40</v>
      </c>
      <c r="D14" s="5" t="n">
        <v>56644</v>
      </c>
      <c r="E14" s="5" t="n">
        <v>25831</v>
      </c>
    </row>
    <row r="15" spans="1:6">
      <c r="A15" s="4" t="s">
        <v>43</v>
      </c>
      <c r="D15" s="5" t="n">
        <v>-143684</v>
      </c>
      <c r="E15" s="5" t="n">
        <v>241491</v>
      </c>
    </row>
    <row r="16" spans="1:6">
      <c r="A16" s="4" t="s">
        <v>45</v>
      </c>
      <c r="D16" s="5" t="n">
        <v>167790</v>
      </c>
      <c r="E16" s="5" t="n">
        <v>-287479</v>
      </c>
    </row>
    <row r="17" spans="1:6">
      <c r="A17" s="4" t="s">
        <v>44</v>
      </c>
      <c r="D17" s="5" t="n">
        <v>196608</v>
      </c>
      <c r="E17" s="5" t="n">
        <v>27053</v>
      </c>
    </row>
    <row r="18" spans="1:6">
      <c r="A18" s="4" t="s">
        <v>47</v>
      </c>
      <c r="D18" s="5" t="n">
        <v>7797</v>
      </c>
      <c r="E18" s="5" t="n">
        <v>13074</v>
      </c>
    </row>
    <row r="19" spans="1:6">
      <c r="A19" s="4" t="s">
        <v>118</v>
      </c>
      <c r="D19" s="5" t="n">
        <v>-4219793</v>
      </c>
      <c r="E19" s="5" t="n">
        <v>-3209575</v>
      </c>
    </row>
    <row r="20" spans="1:6">
      <c r="A20" s="3" t="s">
        <v>119</v>
      </c>
    </row>
    <row r="21" spans="1:6">
      <c r="A21" s="4" t="s">
        <v>120</v>
      </c>
      <c r="D21" s="5" t="n">
        <v>-51491</v>
      </c>
      <c r="E21" s="4" t="s">
        <v>50</v>
      </c>
    </row>
    <row r="22" spans="1:6">
      <c r="A22" s="4" t="s">
        <v>121</v>
      </c>
      <c r="D22" s="5" t="n">
        <v>-51491</v>
      </c>
      <c r="E22" s="4" t="s">
        <v>50</v>
      </c>
    </row>
    <row r="23" spans="1:6">
      <c r="A23" s="3" t="s">
        <v>122</v>
      </c>
    </row>
    <row r="24" spans="1:6">
      <c r="A24" s="4" t="s">
        <v>123</v>
      </c>
      <c r="E24" s="5" t="n">
        <v>3871636</v>
      </c>
    </row>
    <row r="25" spans="1:6">
      <c r="A25" s="4" t="s">
        <v>124</v>
      </c>
      <c r="D25" s="5" t="n">
        <v>12290551</v>
      </c>
    </row>
    <row r="26" spans="1:6">
      <c r="A26" s="4" t="s">
        <v>125</v>
      </c>
      <c r="D26" s="5" t="n">
        <v>12290551</v>
      </c>
      <c r="E26" s="5" t="n">
        <v>3871636</v>
      </c>
    </row>
    <row r="27" spans="1:6">
      <c r="A27" s="4" t="s">
        <v>126</v>
      </c>
      <c r="D27" s="5" t="n">
        <v>8019267</v>
      </c>
      <c r="E27" s="5" t="n">
        <v>662061</v>
      </c>
    </row>
    <row r="28" spans="1:6">
      <c r="A28" s="4" t="s">
        <v>127</v>
      </c>
      <c r="D28" s="5" t="n">
        <v>7272469</v>
      </c>
      <c r="E28" s="5" t="n">
        <v>3082962</v>
      </c>
      <c r="F28" s="7" t="n">
        <v>3082962</v>
      </c>
    </row>
    <row r="29" spans="1:6">
      <c r="A29" s="4" t="s">
        <v>128</v>
      </c>
      <c r="B29" s="7" t="n">
        <v>15291736</v>
      </c>
      <c r="C29" s="7" t="n">
        <v>3745023</v>
      </c>
      <c r="D29" s="5" t="n">
        <v>15291736</v>
      </c>
      <c r="E29" s="7" t="n">
        <v>3745023</v>
      </c>
      <c r="F29" s="7" t="n">
        <v>7272469</v>
      </c>
    </row>
    <row r="30" spans="1:6">
      <c r="A30" s="3" t="s">
        <v>129</v>
      </c>
    </row>
    <row r="31" spans="1:6">
      <c r="A31" s="4" t="s">
        <v>130</v>
      </c>
      <c r="E31" s="5" t="n">
        <v>900488</v>
      </c>
    </row>
    <row r="32" spans="1:6">
      <c r="A32" s="4" t="s">
        <v>131</v>
      </c>
      <c r="E32" s="7" t="n">
        <v>2600</v>
      </c>
    </row>
    <row r="33" spans="1:6">
      <c r="A33" s="4" t="s">
        <v>132</v>
      </c>
      <c r="E33" s="5" t="n">
        <v>1612416</v>
      </c>
    </row>
    <row r="34" spans="1:6">
      <c r="A34" s="4" t="s">
        <v>102</v>
      </c>
      <c r="D34" s="7" t="n">
        <v>39703</v>
      </c>
      <c r="E34" s="7" t="n">
        <v>397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20:52Z</dcterms:created>
  <dcterms:modified xmlns:dcterms="http://purl.org/dc/terms/" xmlns:xsi="http://www.w3.org/2001/XMLSchema-instance" xsi:type="dcterms:W3CDTF">2018-08-13T16:20:52Z</dcterms:modified>
</cp:coreProperties>
</file>